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Corporate Information" sheetId="7" state="visible" r:id="rId7"/>
    <sheet xmlns:r="http://schemas.openxmlformats.org/officeDocument/2006/relationships" name="Summary of Significant Accounti" sheetId="8" state="visible" r:id="rId8"/>
    <sheet xmlns:r="http://schemas.openxmlformats.org/officeDocument/2006/relationships" name="Inventories" sheetId="9" state="visible" r:id="rId9"/>
    <sheet xmlns:r="http://schemas.openxmlformats.org/officeDocument/2006/relationships" name="Property, Plant and Equipment" sheetId="10" state="visible" r:id="rId10"/>
    <sheet xmlns:r="http://schemas.openxmlformats.org/officeDocument/2006/relationships" name="Long Term Assets" sheetId="11" state="visible" r:id="rId11"/>
    <sheet xmlns:r="http://schemas.openxmlformats.org/officeDocument/2006/relationships" name="Land Usage Rights" sheetId="12" state="visible" r:id="rId12"/>
    <sheet xmlns:r="http://schemas.openxmlformats.org/officeDocument/2006/relationships" name="Deposits" sheetId="13" state="visible" r:id="rId13"/>
    <sheet xmlns:r="http://schemas.openxmlformats.org/officeDocument/2006/relationships" name="Short-Term Bank Loans" sheetId="14" state="visible" r:id="rId14"/>
    <sheet xmlns:r="http://schemas.openxmlformats.org/officeDocument/2006/relationships" name="Lease Obligation Payable" sheetId="15" state="visible" r:id="rId15"/>
    <sheet xmlns:r="http://schemas.openxmlformats.org/officeDocument/2006/relationships" name="Related Party Transaction" sheetId="16" state="visible" r:id="rId16"/>
    <sheet xmlns:r="http://schemas.openxmlformats.org/officeDocument/2006/relationships" name="Income Tax" sheetId="17" state="visible" r:id="rId17"/>
    <sheet xmlns:r="http://schemas.openxmlformats.org/officeDocument/2006/relationships" name="Concentrations" sheetId="18" state="visible" r:id="rId18"/>
    <sheet xmlns:r="http://schemas.openxmlformats.org/officeDocument/2006/relationships" name="Share Split" sheetId="19" state="visible" r:id="rId19"/>
    <sheet xmlns:r="http://schemas.openxmlformats.org/officeDocument/2006/relationships" name="Transfer of Shares" sheetId="20" state="visible" r:id="rId20"/>
    <sheet xmlns:r="http://schemas.openxmlformats.org/officeDocument/2006/relationships" name="Discontinued Operations" sheetId="21" state="visible" r:id="rId21"/>
    <sheet xmlns:r="http://schemas.openxmlformats.org/officeDocument/2006/relationships" name="Segment Reporting" sheetId="22" state="visible" r:id="rId22"/>
    <sheet xmlns:r="http://schemas.openxmlformats.org/officeDocument/2006/relationships" name="Commitments and Contingencies" sheetId="23" state="visible" r:id="rId23"/>
    <sheet xmlns:r="http://schemas.openxmlformats.org/officeDocument/2006/relationships" name="Immaterial Correction of Errors" sheetId="24" state="visible" r:id="rId24"/>
    <sheet xmlns:r="http://schemas.openxmlformats.org/officeDocument/2006/relationships" name="Subsequent Events" sheetId="25" state="visible" r:id="rId25"/>
    <sheet xmlns:r="http://schemas.openxmlformats.org/officeDocument/2006/relationships" name="Summary of Significant Accoun26" sheetId="26" state="visible" r:id="rId26"/>
    <sheet xmlns:r="http://schemas.openxmlformats.org/officeDocument/2006/relationships" name="Summary of Significant Accoun27" sheetId="27" state="visible" r:id="rId27"/>
    <sheet xmlns:r="http://schemas.openxmlformats.org/officeDocument/2006/relationships" name="Inventories (Tables)" sheetId="28" state="visible" r:id="rId28"/>
    <sheet xmlns:r="http://schemas.openxmlformats.org/officeDocument/2006/relationships" name="Property, Plant and Equipment (" sheetId="29" state="visible" r:id="rId29"/>
    <sheet xmlns:r="http://schemas.openxmlformats.org/officeDocument/2006/relationships" name="Land Usage Rights (Tables)" sheetId="30" state="visible" r:id="rId30"/>
    <sheet xmlns:r="http://schemas.openxmlformats.org/officeDocument/2006/relationships" name="Deposits (Tables)" sheetId="31" state="visible" r:id="rId31"/>
    <sheet xmlns:r="http://schemas.openxmlformats.org/officeDocument/2006/relationships" name="Short-Term Bank Loans (Tables)" sheetId="32" state="visible" r:id="rId32"/>
    <sheet xmlns:r="http://schemas.openxmlformats.org/officeDocument/2006/relationships" name="Lease Obligation Payable (Table" sheetId="33" state="visible" r:id="rId33"/>
    <sheet xmlns:r="http://schemas.openxmlformats.org/officeDocument/2006/relationships" name="Income Tax (Tables)" sheetId="34" state="visible" r:id="rId34"/>
    <sheet xmlns:r="http://schemas.openxmlformats.org/officeDocument/2006/relationships" name="Discontinued Operations (Tables" sheetId="35" state="visible" r:id="rId35"/>
    <sheet xmlns:r="http://schemas.openxmlformats.org/officeDocument/2006/relationships" name="Segment Reporting (Tables)" sheetId="36" state="visible" r:id="rId36"/>
    <sheet xmlns:r="http://schemas.openxmlformats.org/officeDocument/2006/relationships" name="Summary of Significant Accoun37" sheetId="37" state="visible" r:id="rId37"/>
    <sheet xmlns:r="http://schemas.openxmlformats.org/officeDocument/2006/relationships" name="Summary of Significant Accoun38" sheetId="38" state="visible" r:id="rId38"/>
    <sheet xmlns:r="http://schemas.openxmlformats.org/officeDocument/2006/relationships" name="Summary of Significant Accoun39" sheetId="39" state="visible" r:id="rId39"/>
    <sheet xmlns:r="http://schemas.openxmlformats.org/officeDocument/2006/relationships" name="Inventories (Details)" sheetId="40" state="visible" r:id="rId40"/>
    <sheet xmlns:r="http://schemas.openxmlformats.org/officeDocument/2006/relationships" name="Property, Plant and Equipment41" sheetId="41" state="visible" r:id="rId41"/>
    <sheet xmlns:r="http://schemas.openxmlformats.org/officeDocument/2006/relationships" name="Property, Plant and Equipment42" sheetId="42" state="visible" r:id="rId42"/>
    <sheet xmlns:r="http://schemas.openxmlformats.org/officeDocument/2006/relationships" name="Long Term Assets (Details)" sheetId="43" state="visible" r:id="rId43"/>
    <sheet xmlns:r="http://schemas.openxmlformats.org/officeDocument/2006/relationships" name="Land Usage Rights (Details)" sheetId="44" state="visible" r:id="rId44"/>
    <sheet xmlns:r="http://schemas.openxmlformats.org/officeDocument/2006/relationships" name="Land Usage Rights (Details Text" sheetId="45" state="visible" r:id="rId45"/>
    <sheet xmlns:r="http://schemas.openxmlformats.org/officeDocument/2006/relationships" name="Deposits (Details)" sheetId="46" state="visible" r:id="rId46"/>
    <sheet xmlns:r="http://schemas.openxmlformats.org/officeDocument/2006/relationships" name="Deposits (Details Textual)" sheetId="47" state="visible" r:id="rId47"/>
    <sheet xmlns:r="http://schemas.openxmlformats.org/officeDocument/2006/relationships" name="Short-Term Bank Loans (Details)" sheetId="48" state="visible" r:id="rId48"/>
    <sheet xmlns:r="http://schemas.openxmlformats.org/officeDocument/2006/relationships" name="Short-Term Bank Loans (Details " sheetId="49" state="visible" r:id="rId49"/>
    <sheet xmlns:r="http://schemas.openxmlformats.org/officeDocument/2006/relationships" name="Lease Obligation Payable (Detai" sheetId="50" state="visible" r:id="rId50"/>
    <sheet xmlns:r="http://schemas.openxmlformats.org/officeDocument/2006/relationships" name="Lease Obligation Payable (Det51" sheetId="51" state="visible" r:id="rId51"/>
    <sheet xmlns:r="http://schemas.openxmlformats.org/officeDocument/2006/relationships" name="Related Party Transaction (Deta" sheetId="52" state="visible" r:id="rId52"/>
    <sheet xmlns:r="http://schemas.openxmlformats.org/officeDocument/2006/relationships" name="Income Tax (Details)" sheetId="53" state="visible" r:id="rId53"/>
    <sheet xmlns:r="http://schemas.openxmlformats.org/officeDocument/2006/relationships" name="Income Tax (Details 1)" sheetId="54" state="visible" r:id="rId54"/>
    <sheet xmlns:r="http://schemas.openxmlformats.org/officeDocument/2006/relationships" name="Income Tax (Details 2)" sheetId="55" state="visible" r:id="rId55"/>
    <sheet xmlns:r="http://schemas.openxmlformats.org/officeDocument/2006/relationships" name="Income Tax (Details Textual)" sheetId="56" state="visible" r:id="rId56"/>
    <sheet xmlns:r="http://schemas.openxmlformats.org/officeDocument/2006/relationships" name="Concentrations (Details)" sheetId="57" state="visible" r:id="rId57"/>
    <sheet xmlns:r="http://schemas.openxmlformats.org/officeDocument/2006/relationships" name="Share Split (Details)" sheetId="58" state="visible" r:id="rId58"/>
    <sheet xmlns:r="http://schemas.openxmlformats.org/officeDocument/2006/relationships" name="Transfer of Shares (Details)" sheetId="59" state="visible" r:id="rId59"/>
    <sheet xmlns:r="http://schemas.openxmlformats.org/officeDocument/2006/relationships" name="Discontinued Operations (Detail" sheetId="60" state="visible" r:id="rId60"/>
    <sheet xmlns:r="http://schemas.openxmlformats.org/officeDocument/2006/relationships" name="Discontinued Operations (Deta61" sheetId="61" state="visible" r:id="rId61"/>
    <sheet xmlns:r="http://schemas.openxmlformats.org/officeDocument/2006/relationships" name="Segment Reporting (Details)" sheetId="62" state="visible" r:id="rId62"/>
    <sheet xmlns:r="http://schemas.openxmlformats.org/officeDocument/2006/relationships" name="Segment Reporting (Details 1)" sheetId="63" state="visible" r:id="rId63"/>
    <sheet xmlns:r="http://schemas.openxmlformats.org/officeDocument/2006/relationships" name="Segment Reporting (Details Text" sheetId="64" state="visible" r:id="rId64"/>
    <sheet xmlns:r="http://schemas.openxmlformats.org/officeDocument/2006/relationships" name="Commitments and Contingencies (" sheetId="65" state="visible" r:id="rId65"/>
    <sheet xmlns:r="http://schemas.openxmlformats.org/officeDocument/2006/relationships" name="Subsequent Events (Details Text" sheetId="66" state="visible" r:id="rId66"/>
  </sheets>
  <definedNames/>
  <calcPr calcId="124519" fullCalcOnLoad="1"/>
</workbook>
</file>

<file path=xl/sharedStrings.xml><?xml version="1.0" encoding="utf-8"?>
<sst xmlns="http://schemas.openxmlformats.org/spreadsheetml/2006/main" uniqueCount="664">
  <si>
    <t>Document and Entity Information - USD ($) $ in Millions</t>
  </si>
  <si>
    <t>12 Months Ended</t>
  </si>
  <si>
    <t>Dec. 31, 2016</t>
  </si>
  <si>
    <t>Apr. 07, 2017</t>
  </si>
  <si>
    <t>Jun. 30, 2016</t>
  </si>
  <si>
    <t>Document and Entity Information [Abstract]</t>
  </si>
  <si>
    <t>Entity Registrant Name</t>
  </si>
  <si>
    <t>SkyPeople Fruit Juice, Inc</t>
  </si>
  <si>
    <t>Entity Central Index Key</t>
  </si>
  <si>
    <t>Amendment Flag</t>
  </si>
  <si>
    <t>false</t>
  </si>
  <si>
    <t>Current Fiscal Year End Date</t>
  </si>
  <si>
    <t>--12-31</t>
  </si>
  <si>
    <t>Document Type</t>
  </si>
  <si>
    <t>10-K</t>
  </si>
  <si>
    <t>Document Period End Date</t>
  </si>
  <si>
    <t>Dec. 31,
		2016</t>
  </si>
  <si>
    <t>Document Fiscal Period Focus</t>
  </si>
  <si>
    <t>FY</t>
  </si>
  <si>
    <t>Document Fiscal Year Focus</t>
  </si>
  <si>
    <t>Entity Well-known Seasoned Issuer</t>
  </si>
  <si>
    <t>No</t>
  </si>
  <si>
    <t>Entity Voluntary Filers</t>
  </si>
  <si>
    <t>Entity Current Reporting Status</t>
  </si>
  <si>
    <t>Yes</t>
  </si>
  <si>
    <t>Entity Filer Category</t>
  </si>
  <si>
    <t>Smaller Reporting Company</t>
  </si>
  <si>
    <t>Trading Symbol</t>
  </si>
  <si>
    <t>SPU</t>
  </si>
  <si>
    <t>Entity Public Float</t>
  </si>
  <si>
    <t>Entity Common Stock, Shares Outstanding</t>
  </si>
  <si>
    <t>Consolidated Balance Sheets - USD ($)</t>
  </si>
  <si>
    <t>Dec. 31, 2015</t>
  </si>
  <si>
    <t>CURRENT ASSETS</t>
  </si>
  <si>
    <t>Cash and cash equivalents</t>
  </si>
  <si>
    <t>Restricted cash</t>
  </si>
  <si>
    <t xml:space="preserve"> </t>
  </si>
  <si>
    <t>Accounts receivable, net of allowance of $4,843,809 and $2,407,160 as of December 31, 2016 and 2015, respectively</t>
  </si>
  <si>
    <t>Other receivables</t>
  </si>
  <si>
    <t>Inventories</t>
  </si>
  <si>
    <t>Deferred tax assets</t>
  </si>
  <si>
    <t>Advances to suppliers and other current assets</t>
  </si>
  <si>
    <t>TOTAL CURRENT ASSETS</t>
  </si>
  <si>
    <t>PROPERTY, PLANT AND EQUIPMENT, NET</t>
  </si>
  <si>
    <t>LAND USE RIGHT, NET</t>
  </si>
  <si>
    <t>LONG TERM ASSETS</t>
  </si>
  <si>
    <t>DEPOSITS</t>
  </si>
  <si>
    <t>Related party receivables</t>
  </si>
  <si>
    <t>TOTAL ASSETS</t>
  </si>
  <si>
    <t>CURRENT LIABILITIES</t>
  </si>
  <si>
    <t>Accounts payable</t>
  </si>
  <si>
    <t>Accrued expenses</t>
  </si>
  <si>
    <t>Income tax payable</t>
  </si>
  <si>
    <t>Advances from customers</t>
  </si>
  <si>
    <t>Short-term bank loans</t>
  </si>
  <si>
    <t>TOTAL CURRENT LIABILITIES</t>
  </si>
  <si>
    <t>NON-CURRENT LIABILITIES</t>
  </si>
  <si>
    <t>Obligations under capital leases</t>
  </si>
  <si>
    <t>TOTAL NON-CURRENT LIABILITIES</t>
  </si>
  <si>
    <t>TOTAL LIABILITIES</t>
  </si>
  <si>
    <t>SkyPeople Fruit Juice, Inc, Stockholders' equity</t>
  </si>
  <si>
    <t>Series B Preferred stock, $0.001 par value; 10,000,000 shares authorized; None issued and outstanding as of December 31, 2016 and 2015, respectively</t>
  </si>
  <si>
    <t>Common stock, $0.001 par value; 8,333,333 shares authorized; 4,061,090 and 27,161,499* shares issued and outstanding as of December 31, 2016 and 2015, respectively</t>
  </si>
  <si>
    <t>Additional paid-in capital</t>
  </si>
  <si>
    <t>Retained earnings</t>
  </si>
  <si>
    <t>Accumulated other comprehensive income (loss)</t>
  </si>
  <si>
    <t>Total SkyPeople Fruit Juice, Inc. stockholders' equity</t>
  </si>
  <si>
    <t>Non-controlling interests</t>
  </si>
  <si>
    <t>TOTAL EQUITY</t>
  </si>
  <si>
    <t>TOTAL LIABILITIES AND EQUITY</t>
  </si>
  <si>
    <t>Consolidated Balance Sheets (Parenthetical) - USD ($)</t>
  </si>
  <si>
    <t>Statement of Financial Position [Abstract]</t>
  </si>
  <si>
    <t>Accounts receivables, net of allowance</t>
  </si>
  <si>
    <t>Preferred stock Series B, par value</t>
  </si>
  <si>
    <t>Preferred stock Series B, shares authorized</t>
  </si>
  <si>
    <t>Preferred stock Series B, shares issued</t>
  </si>
  <si>
    <t>Preferred stock Series B, shares outstanding</t>
  </si>
  <si>
    <t>Common stock, par value</t>
  </si>
  <si>
    <t>Common stock, shares authorized</t>
  </si>
  <si>
    <t>Common stock, shares issued</t>
  </si>
  <si>
    <t>[1]</t>
  </si>
  <si>
    <t>Common stock, shares outstanding</t>
  </si>
  <si>
    <t>The amount of shares is given prior to the Company's 1-for-8 reverse stock split on March 10, 2016.</t>
  </si>
  <si>
    <t>Consolidated Statements of Operations and Comprehensive Income (Loss) - USD ($)</t>
  </si>
  <si>
    <t>Statement of Comprehensive Income [Abstract]</t>
  </si>
  <si>
    <t>Revenue</t>
  </si>
  <si>
    <t>Cost of goods sold</t>
  </si>
  <si>
    <t>Gross profit</t>
  </si>
  <si>
    <t>Operating Expenses</t>
  </si>
  <si>
    <t>General and administrative expenses</t>
  </si>
  <si>
    <t>Selling expenses</t>
  </si>
  <si>
    <t>Total operating expenses</t>
  </si>
  <si>
    <t>Income from operations</t>
  </si>
  <si>
    <t>Other income (expenses)</t>
  </si>
  <si>
    <t>Investment income</t>
  </si>
  <si>
    <t>Interest income</t>
  </si>
  <si>
    <t>Subsidy income</t>
  </si>
  <si>
    <t>Interest expenses</t>
  </si>
  <si>
    <t>Total other expenses</t>
  </si>
  <si>
    <t>Income from Continuing Operations before Income Tax</t>
  </si>
  <si>
    <t>Income tax provision</t>
  </si>
  <si>
    <t>Income (loss) from Continuing Operations before Minority Interest</t>
  </si>
  <si>
    <t>Less: Net income (loss) attributable to non-controlling interests</t>
  </si>
  <si>
    <t>Income (loss) from Continuing Operations</t>
  </si>
  <si>
    <t>Discontinued Operations (Note 16)</t>
  </si>
  <si>
    <t>Loss from discontinued operations</t>
  </si>
  <si>
    <t>NET INCOME (LOSS) ATTRIBUTABLE TO SKYPEOPLE FRUIT JUICE, INC. STOCKHOLDERS</t>
  </si>
  <si>
    <t>Other comprehensive income (loss)</t>
  </si>
  <si>
    <t>Foreign currency translation adjustment</t>
  </si>
  <si>
    <t>Comprehensive income</t>
  </si>
  <si>
    <t>Comprehensive expense attributable to non-controlling interests</t>
  </si>
  <si>
    <t>COMPREHENSIVE INCOME ATTRIBUTABLE TO SKYPEOPLE FRUIT JUICE, INC. STOCKHOLDERS</t>
  </si>
  <si>
    <t>Earnings per share:</t>
  </si>
  <si>
    <t>Basic and diluted earnings (loss) per share from continued operation</t>
  </si>
  <si>
    <t>Basic and diluted earnings (loss) per share from discontinued operation</t>
  </si>
  <si>
    <t>Basic and diluted earnings (loss) per share from net income</t>
  </si>
  <si>
    <t>Weighted average number of shares outstanding</t>
  </si>
  <si>
    <t>Basic and diluted*</t>
  </si>
  <si>
    <t>Consolidated Statements of Changes in Equity - USD ($)</t>
  </si>
  <si>
    <t>Total</t>
  </si>
  <si>
    <t>Common Stock</t>
  </si>
  <si>
    <t>Additional Paid in Capital</t>
  </si>
  <si>
    <t>Retained Earnings</t>
  </si>
  <si>
    <t>Other Comprehensive Income</t>
  </si>
  <si>
    <t>Non-Controlling Interest</t>
  </si>
  <si>
    <t>Beginning balance at Dec. 31, 2014</t>
  </si>
  <si>
    <t>Beginning balance, shares at Dec. 31, 2014</t>
  </si>
  <si>
    <t>Common Stocks issued</t>
  </si>
  <si>
    <t>Common Stocks issued, shares</t>
  </si>
  <si>
    <t>Net income(loss)</t>
  </si>
  <si>
    <t>Ending balance at Dec. 31, 2015</t>
  </si>
  <si>
    <t>Ending balance, shares at Dec. 31, 2015</t>
  </si>
  <si>
    <t>Share split</t>
  </si>
  <si>
    <t>Share split, shares</t>
  </si>
  <si>
    <t>Ending balance at Dec. 31, 2016</t>
  </si>
  <si>
    <t>Ending balance, shares at Dec. 31, 2016</t>
  </si>
  <si>
    <t>Consolidated Statements of Cash Flows - USD ($)</t>
  </si>
  <si>
    <t>CASH FLOWS FROM OPERATING ACTIVITIES</t>
  </si>
  <si>
    <t>Net income (loss)</t>
  </si>
  <si>
    <t>Adjustments to reconcile net income to net cash provided by operating activities</t>
  </si>
  <si>
    <t>Depreciation and amortization</t>
  </si>
  <si>
    <t>Deferred income tax assets</t>
  </si>
  <si>
    <t>Bad debt provision</t>
  </si>
  <si>
    <t>Inventory markdown</t>
  </si>
  <si>
    <t>Impairment loss</t>
  </si>
  <si>
    <t>Gain on sale of assets</t>
  </si>
  <si>
    <t>Changes in operating assets and liabilities</t>
  </si>
  <si>
    <t>Accounts receivable</t>
  </si>
  <si>
    <t>Other receivable</t>
  </si>
  <si>
    <t>Net cash provided by operating activities</t>
  </si>
  <si>
    <t>CASH FLOWS FROM INVESTING ACTIVITIES</t>
  </si>
  <si>
    <t>Additions to property, plant and equipment</t>
  </si>
  <si>
    <t>Purchase of intangible assets</t>
  </si>
  <si>
    <t>Prepayment for other assets</t>
  </si>
  <si>
    <t>Prepayments for deposit on equipment</t>
  </si>
  <si>
    <t>Net cash used in investing activities</t>
  </si>
  <si>
    <t>CASH FLOWS FROM FINANCING ACTIVITIES</t>
  </si>
  <si>
    <t>Issue of common stock</t>
  </si>
  <si>
    <t>Reverse split of common stock</t>
  </si>
  <si>
    <t>Decrease (Increased) in restricted cash</t>
  </si>
  <si>
    <t>(Repayment) Proceeds from short-term notes</t>
  </si>
  <si>
    <t>Proceeds from related party loan</t>
  </si>
  <si>
    <t>Proceeds from short-term bank loans</t>
  </si>
  <si>
    <t>Repayment of short-term bank loans</t>
  </si>
  <si>
    <t>Proceeds (repayments) long term debt</t>
  </si>
  <si>
    <t>Payment for capital lease</t>
  </si>
  <si>
    <t>Repayment of related party loans</t>
  </si>
  <si>
    <t>Net cash provided by (used in) financing activities</t>
  </si>
  <si>
    <t>Effect of change in exchange rate</t>
  </si>
  <si>
    <t>NET INCREASE (DECREASE) IN CASH AND CASH EQUIVALENTS</t>
  </si>
  <si>
    <t>Cash and cash equivalents, beginning of year</t>
  </si>
  <si>
    <t>Cash and cash equivalents, end of year</t>
  </si>
  <si>
    <t>SUPPLEMENTAL DISCLOSURES OF CASH FLOW INFORMATION</t>
  </si>
  <si>
    <t>Cash paid for interest</t>
  </si>
  <si>
    <t>Cash paid for income taxes</t>
  </si>
  <si>
    <t>SUPPLEMENTARY DISCLOSURE OF SIGNIFICANT NON-CASH TRANSACTION</t>
  </si>
  <si>
    <t>Transferred from other assets to property, plant and equipment and construction in process</t>
  </si>
  <si>
    <t>Equipment acquired by capital lease</t>
  </si>
  <si>
    <t>Corporate Information</t>
  </si>
  <si>
    <t>Corporate Information [Abstract]</t>
  </si>
  <si>
    <t>CORPORATE INFORMATION</t>
  </si>
  <si>
    <t>1. CORPORATE INFORMATION SkyPeople Fruit Juice, Inc. (“SkyPeople” or the “Company”), formerly known as Entech Environmental Technologies, Inc. (“Entech”) and Cyber Public Relations, Inc. (“Cyber Public Relations”), was initially incorporated on June 29, 1998 under the laws of the State of Florida. The principal activities of SkyPeople (together with our direct or indirect subsidiaries, “we,” “us,” “our” or “the Company”) consist of production and sales of fruit juice concentrates, fruit juice beverages, and other fruit-related products in the People’s Republic of China (“PRC”, or “China”), and overseas markets. All activities of the Company are principally conducted by subsidiaries operating in the PRC.</t>
  </si>
  <si>
    <t>Summary of Significant Accounting Policies</t>
  </si>
  <si>
    <t>Summary of Significant Accounting Policies [Abstract]</t>
  </si>
  <si>
    <t>SUMMARY OF SIGNIFICANT ACCOUNTING POLICIES</t>
  </si>
  <si>
    <t>2. SUMMARY OF SIGNIFICANT ACCOUNTING POLICIES Basis of Preparation These financial statements have been prepared in conformity with accounting principles generally accepted in the United States of America, or US GAAP. The Company’s functional currency is the Chinese Renminbi (RMB); however, the accompanying consolidated financial statements have been translated and presented in United States Dollars (USD). The consolidated financial statements include the accounts of the Company and its subsidiaries. All significant inter-company accounts and transactions have been eliminated. Certain amounts of prior year were reclassified to conform with current year presentation. Use of Estimates The Company’s consolidated financial statements
have been prepared in accordance with US GAAP and this requires management to make estimates and assumptions that affect the reported amounts of assets and liabilities and disclosure of contingent assets and liabilities at the date of the consolidated financial statements and reported amounts of revenue and expenses during the reporting period. The significant areas requiring the use of management estimates include, but not limited to, the allowance for doubtful accounts receivable, estimated useful life and residual value of property, plant and equipment, provision for staff benefit, valuation of change in fair value of warrant liability, recognition and measurement of deferred income taxes and valuation allowance for deferred tax assets. Although these estimates are based on management’s knowledge of current events and actions management may undertake in the future, actual results may ultimately differ from those estimates and such differences may be material to our consolidated financial statements. Impairment of Long-Lived Assets In accordance with the Financial Accounting Standards Board (“FASB”) Accounting Standards Codification (“ASC”) 360-10, Accounting for the Impairment or Disposal of Long-Lived Assets If such assets are considered to be impaired, the impairment to be recognized is measured as the amount by which the carrying amount of the assets exceeds the fair value of the assets. Assets to be disposed of are reported at the lower of the carrying amount or fair value less cost to sell. During fiscal year 2015, the Company’s subsidiary Yinkou had no production activities due to a market demand decline for concentrated apple juice, and Yinkou also had no production in year 2016 since it had difficulty in remaining competitive in apple juice market. The Company decided to recognize an impairment loss of $2.38 million with respect to the concentrated fruit juice production equipment in Yingkou, which has not operated in the past two years. In fiscal year 2016, the Company’s recorded an impairment loss of $2.1 million with respect to the concentrated fruit juice production equipment in Yingkou. The Company’s Huludao Wonder operation, a subsidiary which produces concentrated apple juice, suffered continued operating losses in the three fiscal years ended December 31, 2016 and the cash flows were minimal during the same three fiscal
years. Thus, in December 2016, we established a restructuring plan to close Hudludao Wonder Operation. In fiscal year 2016, the Company’s recorded an impairment loss of $2.4 million with respect to the concentrated fruit juice production equipment in Huludao Wonder. The Company plan to sale the assets of Huludao Wonder to a third party when there is a chance. Fair Value of Financial Instruments The Company has adopted FASB Accounting Standard Codification Topic on Fair Value Measurements and Disclosures (“ASC 820”), which defines fair value, establishes a framework for measuring fair value in GAAP, and expands disclosures about fair value measurements. ASC 820 establishes a three-level valuation hierarchy of valuation techniques based on observable and unobservable input, which may be used to measure fair value and include the following: Level 1 - Quoted prices in active markets for identical assets or liabilities. Level 2 - Input other than Level 1 that is observable, either directly or indirectly, such as quoted prices for similar assets or liabilities; quoted prices in markets that are not active; or other input that is observable or can be corroborated by observable market data for substantially the full term of the assets or liabilities. Level 3 - Unobservable input that is supported by little or no market activity and that is significant to the fair value of the assets or liabilities. Our cash and cash equivalents and restricted cash are classified within level 1of the fair value hierarchy because they are value using quoted market price. Earnings Per Share Under ASC 260-10, Earnings Per Share Diluted EPS is calculated by using the treasury stock method, assuming conversion of all potentially dilutive securities, such as stock options and warrants. Under this method, (i) exercise of options and warrants is assumed at the beginning of the period and shares of Common Stock are assumed to be issued, (ii) the proceeds from exercise are assumed to be used to purchase Common Stock at the average market price during the period, and (iii) the incremental shares (the difference between the number of shares assumed issued and the number of shares assumed purchased) are included in the denominator of the diluted EPS computation. The numerators and denominators used in the computations of basic and diluted EPS are presented in the following table. Year Ended December 31, 2016 2015 NUMERATOR FOR BASIC AND DILUTED EPS Income (loss)from continuing operations (numerator for Diluted EPS) $ (760,284 ) $ 2,948,735 Loss from discontinued operations (numerator for Diluted EPS) (4,785,187 ) -- Net income (loss) (numerator for Diluted EPS) $ (5,545,471 ) $ 2,948,735 Net income (loss)allocated to Common Stock holders $ (5,545,471 ) $ 2,948,735 Basic earnings per share Basic earnings per share from continuing operations (0.19 ) 0.11 Basic earnings per share from discontinued operations (1.22 ) -- Basic earnings per share from Net Income (1.41 ) 0.11 Diluted Earnings Per Share Diluted earnings per share from continuing operations (0.19 ) 0.11 Diluted earnings per share from discontinued operations (1.22 ) -- Diluted earnings per share from Net Income (1.41 ) 0.11 Weighted average Common Stock outstanding 3,933,999 26,828,166 * DENOMINATOR FOR BASIC AND DILUTIVED EPS 3,933,999 26,828,166 * The amount of shares is given prior to the Company’s 1-for-8 reverse stock split on March 10, 2016. Cash and Cash Equivalents Cash and cash equivalents included cash on hand and demand deposits placed with banks or other financial institutions, which are unrestricted as to withdrawal and use and with an original maturity of three months or less. Deposits in banks in the PRC are not insured by any government entity or agency, and are consequently exposed to risk of loss. The Company believes the probability of a bank failure, causing loss to the Company, is remote. Restricted Cash Restricted cash consists of cash equivalents used as collateral to secure short-term notes payable. Accounts Receivable and Allowances Accounts receivable are recognized and carried at the original invoice amounts less an allowance for any uncollectible amount. We have a policy of reserving for uncollectible accounts based on our best estimate of the amount of probable credit losses in our existing accounts receivable. We extend credit to our customers based on an evaluation of their financial condition and other factors. We generally do not require collateral or other security to support accounts receivable. We perform ongoing credit evaluations of our customers and maintain an allowance for potential bad debts if required. We determine whether an allowance for doubtful accounts is required by evaluating specific accounts where information indicates the customers may have an inability to meet financial obligations. In these cases, we use assumptions and judgment, based on the best available facts and circumstances, to record a specific allowance for those customers against amounts due to reduce the receivable to the amount expected to be collected. These specific allowances are re-evaluated and adjusted as additional information is received. The amounts calculated are analyzed to determine the total amount of the allowance. We may also record a general allowance as necessary. Direct write-offs are taken in the period when we have exhausted our efforts to collect overdue and unpaid receivables or otherwise evaluate other circumstances that indicate that we should abandon such efforts. The Company has not experienced any significant difficulty in collecting its accounts receivable in the past and is not aware of any financial difficulties being experienced by its major customers. Bad debt expense was $4,843,809 and $2,326,194 during the years ended December 31, 2016 and 2015, respectively. Our credit term for distributors with good credit history is from 30 days to 120 days. As of December 31, 2016 and 2015 accounts receivables of $2,130,746.95 and $18,189,947 have been outstanding for over 120 days, the increase is due to the growth of sales in concentrated apply juice which had longer credit period to distributors. Inventories Inventories consist of raw materials, packaging materials (which include ingredients and supplies) and finished goods (which include finished juice in the bottling and canning operations). Inventories are valued at the lower of cost or market. We determine cost on the basis of the weighted average method. The Company periodically reviews inventories for obsolescence and any inventories identified as obsolete are reserved or written off. Although we believe that the assumptions we use in estimate inventory write downs are reasonable, future changes in these assumptions could provide a significantly different result. The Company recorded inventory markdown allowance of $0 and $64,065 for the year ended December 31, 2016 and 2015, respectively. Revenue Recognition The Company recognizes revenue in accordance with ASC 605, Revenue Recognition Shipping and Handling Costs Shipping and handling amounts billed to customers in sales transactions are included in sales revenues and shipping expenses incurred by the Company are reported as a component of selling expenses. The shipping and handling expenses of $1,180,328 and $4,400,044 for 2016 and 2015, respectively, are reported in the Consolidated Statements of Income and Comprehensive Income as a component of selling expenses. The decrease in shipping and handling costs in fiscal year 2016 was mainly due to a decrease in sales quantity of our products. Government Subsidies A government subsidy is recognized only when the Company complies with any conditions attached to the grant and there is reasonable assurance that the grant will be received. The government subsidies recognized were $30,213 and $1,204,649 for the years ended December 31, 2016 and 2015, respectively, and are included in other income of the consolidated statements of comprehensive income. Advertising and Promotional Expense Advertising and promotional costs are expensed as incurred and are included in selling expenses. The Company incurred $50,230 and $128,204 in advertising and promotional costs for the years ended December 31, 2016 and 2015, respectively. Property, Plant and Equipment Property, plant and equipment are stated at cost less accumulated depreciation and any impairment losses. Depreciation is computed using the straight-line method over the useful lives of the assets. Major renewals and betterments are capitalized and depreciated; maintenance and repairs that do not extend the life of the respective assets are expensed as incurred. Upon disposal of assets, the cost and related accumulated depreciation are removed from the accounts and any gain or loss is included in the consolidated statements of income and comprehensive income. Construction in progress primarily represents the construction or the renovation costs of plant, machinery and equipment stated at cost less any accumulated impairment loss, which is not depreciated. Costs and interest on borrowings incurred are capitalized and transferred to property and equipment upon completion, at which time depreciation commences. Cost of repairs and maintenance is expensed as incurred. Depreciation related to property, plant and equipment used in production is reported in cost of sales, and includes amortized amounts related to capital leases. We estimated that the residual value of the Company’s property and equipment ranges from 3% to 5%. Property, plant and equipment are depreciated over their estimated useful lives as follows: Buildings 20-30 years Machinery and equipment 5-10 years Furniture and office equipment 3-5 years Motor vehicles 5 years Foreign Currency and Other Comprehensive Income The financial statements of the Company’s foreign subsidiaries are measured using the local currency as the functional currency; however, the reporting currency of the Company is the United States dollar (“USD”). Assets and liabilities of the Company’s foreign subsidiaries have been translated into USD using the exchange rate at the balance sheet date, while equity accounts are translated using historical exchange rate. The average exchange rate for the period has been used to translate revenues and expenses. Translation adjustments are reported separately and accumulated in a separate component of equity (cumulative translation adjustment). Other comprehensive income for the year ended December 31, 2016 and 2015 represented foreign currency translation adjustments gain of $1,579,713 and loss of $4,401,140, respectively, and were included in the consolidated statements of comprehensive income. Income Taxes We use the asset and liability method of accounting for income taxes in accordance with ASC Topic 740, “Income Taxes.” Under this method, income tax expense is recognized for the amount of: (i) taxes payable or refundable for the current year and (ii) deferred tax consequences of temporary differences resulting from matters that have been recognized in an entity’s financial statements or tax return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results of operations in the period that includes the enactment date. A valuation allowance is provided to reduce the deferred tax assets reported if based on the weight of the available positive and negative evidence, it is more likely than not some portion or all of the deferred tax assets will not be realized. ASC Topic 740.10.30 clarifies the accounting for uncertainty in income taxes recognized in an enterprise’s financial statements and prescribes a recognition threshold and measurement attribute for the financial statement recognition and measurement of a tax position taken or expected to be taken in a tax return. ASC Topic 740.10.40 provides guidance on derecognition, classification, interest and penalties, accounting in interim periods, disclosure, and transition. We have no material uncertain tax positions for any of the reporting periods presented. Leases Leases are reviewed and classified as capital or operating at their inception in accordance with ASC Topic 840, Accounting for Leases. For leases that contain rent escalations, the Company records monthly rent expense equal to the total amount of the payments due in the reporting period over the lease term. The difference between rent expense recorded and the amount paid is credited or charged to deferred rent account. Land Use Right The Company paid in advance for land use rights according to Chinese law. Prepaid land use rights are being amortized and recorded as lease expenses using the straight-line method over the use terms of the lease, which are 40 to 50 years. Reportable Segments We have six operating segments for financial reporting purposes for all periods presented in our consolidated financial statements in accordance with FASB ASC 280 “Segment Reporting.” Research and Development Research and development costs are expensed when incurred and are included in operating expenses. New Accounting Pronouncements In January 2016, the FASB issued an amendment to its accounting guidance related to recognition and measurement of financial assets and financial liabilities. The amendment addresses certain aspects of recognition, measurement, presentation and disclosure of financial instruments. The amendment will be effective for us beginning in our first quarter of fiscal year 2019. We are evaluating the impact of adopting this amendment to our consolidated financial statements. In February 2016, the FASB issued a new standard on accounting for leases. The new standard is intended to provide enhanced transparency and comparability by requiring lessees to record right-of-use assets and corresponding lease liabilities on the balance sheet. The new standard will continue to classify leases as either finance or operating, with classification affecting the pattern of expense recognition in the statement of earnings. The new standard is required to be adopted using a modified retrospective method to each prior reporting period presented with various optional practical expedients. The new standard will be effective for us beginning in our first quarter of fiscal year 2020 with early adoption permitted. We are evaluating the impact of adopting this amendment to our consolidated financial statements. In March 2016, the FASB issued an amendment to its accounting guidance related to employee share-based payments. The amendment simplifies several aspects of the accounting for employee share-based payments including the accounting for income taxes, forfeitures, and statutory tax withholding requirements, as well as classification in the statement of cash flows. The amendment will be effective for us beginning in our first quarter of fiscal year 2018 with early adoption permitted. We are evaluating the impact of adopting this amendment to
our consolidated financial statements. In August 2016, FASB issued “Statement of Cash Flows: Classification of Certain Cash Receipts and Cash Payments.” The issues include but are not limited to the classification of debt prepayment and debt extinguishment costs, payments made for contingent consideration for a business combination, proceeds from the settlement of insurance proceeds, distributions received from equity method investees and separately identifiable cash flows and the application of the predominance principle. This update is effective for public business entities for fiscal years beginning after December 15, 2017, and interim periods within those fiscal years. The Company is currently evaluating the provisions of this standard and assessing its impact on the Company’s consolidated financial statements and disclosures. In December 2016, the FASB issued ASU 2016-20, Technical Corrections and Improvements to Topic 606, Revenue from Contracts with Customers There were no other recent accounting pronouncements or changes in accounting pronouncements during the fiscal year ended December 31, 2016, that are of significance or potential significance to us.</t>
  </si>
  <si>
    <t>Inventories [Abstract]</t>
  </si>
  <si>
    <t>INVENTORIES</t>
  </si>
  <si>
    <t>3. INVENTORIES Inventories by major categories are summarized as follows: December 31, 2016 2015 Raw materials and packaging $ 1,107,857 $ 944,812 Finished goods 1,933,443 2,499,928 Inventories $ 3,041,300 $ 3,444,740</t>
  </si>
  <si>
    <t>Property, Plant and Equipment</t>
  </si>
  <si>
    <t>Property, Plant and Equipment [Abstract]</t>
  </si>
  <si>
    <t>PROPERTY, PLANT AND EQUIPMENT</t>
  </si>
  <si>
    <t>4. PROPERTY, PLANT AND EQUIPMENT Property, plant and equipment consist of the following: December 31, 2016 2015 Machinery and equipment $ 28,125,109 $ 33,238,470 Furniture and office equipment 566,348 577,399 Motor vehicles 497,024 530,962 Buildings 50,758,428 53,841,614 Construction in progress 35,979,862 27,364,494 Subtotal 115,920,500 115,552,939 Less: accumulated depreciation (34,403,200 ) (32,605,706 ) Net property and equipment $ 81,523,569 $ 82,947,233 In 2016, the Company recognized impairment loss of $3.20 million, mainly related to the concentrated fruit juice production equipment in Yingkou and Huludao, which has not operated in the past two years due to unfavorable market conditions. In 2015, the Company recognized impairment loss of $2.38 million, mainly related to the concentrated fruit juice production equipment in Yingkou, which has not operated in the past two years due to unfavorable market conditions. There were no impairment provisions made for the fiscal year ended December 31, 2014. Depreciation expense included in general and administration expenses for the year ended December 31, 2016 and 2015 was $3,599,276 and $3,125,778, respectively. Depreciation expense included in cost of sales for the year ended December 31, 2016 and 2015 was $604,734 and $2,819,874 respectively.</t>
  </si>
  <si>
    <t>Long Term Assets</t>
  </si>
  <si>
    <t>Long Term Assets [Abstract]</t>
  </si>
  <si>
    <t>5. LONG TERM ASSETS Long term assets were $2,789,390 and $2,979,857 for the year ended December 31, 2016 and 2015, respectively. It represents the capital lease risk deposits made by the Company to Cinda Financial Leasing Co., LTD in terms of capital lease agreement.</t>
  </si>
  <si>
    <t>Land Usage Rights</t>
  </si>
  <si>
    <t>Land Usage Rights [Abstract]</t>
  </si>
  <si>
    <t>LAND USAGE RIGHTS</t>
  </si>
  <si>
    <t xml:space="preserve">6. LAND USAGE RIGHTS According to the laws of the PRC, the government owns all of the land in the PRC. The government of the PRC, its agencies and collectives hold all land ownership. Companies or individuals are authorized to use the land only through land usage rights granted by the PRC government. Land usage rights can be transferred upon approval by the land administrative authorities of the PRC (State Land Administration Bureau) upon payment of the required land transfer fee. Accordingly, the Company paid in advance for land usage rights. Prepaid land usage rights are being amortized and recorded as lease expenses using the straight-line method over the terms of the leases, which range from 40 to 50 years. The amortization expense was $1,222,079 and $177,311 for fiscal years 2016 and 2015, respectively. The following table sets forth land usage rights of the Company as of December 31, 2016 and 2015, respectively. December 31, 2016 2015 Cost $ 34,321,098 $ 8,011,269 Less: Accumulated amortization (2,466,738 ) (1,508,849 ) $ 31,854,360 $ 6,502,420 </t>
  </si>
  <si>
    <t>Deposits</t>
  </si>
  <si>
    <t>Deposits [Abstract]</t>
  </si>
  <si>
    <t>7. DEPOSITS Deposits mainly include payments made to acquire land use right and purchase property, plant and equipment. Payments for acquiring land use right are recorded as long term deposits before the land use right certificate is received. The amount is transferred to Land Use Right once the official certificate received from the government. Payments to purchase property, plant and equipment are recorded as long-term deposits. The amounts are transferred to property, plant and equipment once the equipment is delivered or installed. December 31, 2016 2015 Deposits for land use rights $ 103,187,832 $ 16,232,136 Deposits to purchase property, plant and equipment 366,002 29,089,783 $ 101,000,474 $ 45,321,919 As of December 31, 2016, the balance of deposits was $103,789,865, which mainly consisted of a deposit of approximately $30 million for the purchase of a kiwi orchard in Mei County, approximately $37.4 million for the leasing fee for the kiwifruits orchard in Mei County and approximately $24 million for the leasing fee for the orange orchard in Yidu city. In April 2016, the Company signed a letter of intent with Mei County Kiwifruits Investment and Development Corporation to purchase 833.5 mu of kiwifruits orchard in Mei County. The purchase price will be determined by a third party valuation company appointed by both parties. The Company paid RMB 200 million (approximately $30 million) as a deposit (“Deposit”) in the second quarter of 2016. The purchase is subject to government approval, approval by the Company’s Board of Directors and definitive agreement negotiated and signed by the parties. Pursuant to the letter of intent, the Deposit shall be returned to the Company within 10 working days upon the request of the Company if the kiwifruits orchard cannot be transferred to the Company according to the schedule. The Company expects to complete the purchase process in the second quarter of 2017. On August 3, 2016, Shaanxi Guoweimei Kiwi Deep Processing Company, an indirectly wholly-owned subsidiary of the Company, signed a lease agreement for 20,000 mu (approximately 3,300 square acres) of kiwifruits orchard located in Mei County, Shaanxi Province, with the Di’erpo Committe of Jinqu Village, Mei County, Shaanxi for a term of 30 years, from August 5, 2016 to August 4, 2046. The annual leasing fee is RMB 1,250 (approximately $189) per mu, and payment of 10 years’ of leasing fees shall be made on each of September 25, 2016, 2026 and 2036. The Company made a payment of RMB 250 million (approximately $37.4 million) for the first 10 years’ leasing fees on August 15, 2016, which is recorded as deposits in the Company’s balance sheet. On August 15, 2016, Hedetang Agricultural Plantations (Yidu) Co., Ltd., an indirectly wholly-owned subsidiary of the Company, signed a lease agreement for 8000 mu (approximately 1,320 square acres) of orange orchard located in city of Yidu, Hubei Province, with the Yidu Sichang Farmers Association, Hubei Province, for a term of 20 years, from September 22, 2016 to September 21, 2036. The annual leasing fee is RMB 2,000 (approximately $306) per mu, and payment of 10 years’ of leasing fees shall be made on each of September 25, 2016 and 2026. The Company made a payment of RMB 160 million (approximately $24.0 million) for the first 10 years’ of leasing fees on September 20, 2016, which is recorded as deposits in the Company’s balance sheet.</t>
  </si>
  <si>
    <t>Short-Term Bank Loans</t>
  </si>
  <si>
    <t>Short-Term Bank Loans [Abstract]</t>
  </si>
  <si>
    <t>SHORT-TERM BANK LOANS</t>
  </si>
  <si>
    <t>8. SHORT-TERM BANK LOANS Short-term bank loans consist of the following loans collateralized by assets of the Company: December 31, 2016 2015 Loan payable to Huludao Bank, Suizhong branch due on December 9, 2016, bearing interest at 9.6% per annum, collateralized by the buildings, machinery and land use rights of Huludao Wonder 5,766,181 6,159,911 Loan payable to China Construction Bank due on May 12, 2016 bearing interest at 5.6% per annum, collateralized by the buildings of SkyPeople (China) - 3,526,549 Loan payable to China Construction Bank due on January 10, 2018, bearing interest at 5.84% per annum, collateralized by the buildings and land use rights of Yingkou. 2,003,748 2,140,569 Loan payable to Bank of Xi’an due on November 15, 2017, bearing interest at 4.71% per annum, guaranteed by a third party Shaanxi Bo Ai Medical Science &amp; Technology Development Co., Ltd 2,162,318 - Loan payable to Shanghai Pudong Development Bank due on May 3, 2018, bearing interest at 6.16% per annum, collateralized by the buildings of SkyPeople (China) 3,877,757 4,142,540 Loan payable to Bank of Beijing due on June 30, 2018, bearing interest at 7.28% per annum, collateralized by the buildings of a third party, Shaanxi Jiu Chang Medical Science &amp; Technology Development Co., Ltd. 4,324,636 4,619,933 Loan payable to China Construction Bank due on May 3, 2018 bearing interest at 4.99% per annum, guaranteed by a third party guarantee company. 3,301,139 - Loan payable to China Construction Bank due on May 13, 2018, bearing interest at 5.6% per annum, collateralized by the buildings and land use rights of Yingkou. 4,324,636 4,619,933 Loan payable to the rural credit cooperative union of Mei County due on Feb 4, 2016 and Feb 3, 2017, each with half the loan paid back and bearing an annual interest at 8.3412% in 2015 and the rate will be floated once a year, collateralized by the buildings and land use rights of a third party, Kiwi investment and development of Mei County Co., Ltd. - 1,539,978 Loan payable to The Bank of Ningxia Xi’an branch due on Jan 4, 2016, bearing interest at 7.28% per annum, collateralized by the fixed assets and brand name of
SkyPeople (China). - 3,849,945 Loan payable to The Bank of Ningxia Xi’an branch due on March 14, 2017, bearing interest at 0.47% per annum, collateralized by the fixed assets and brand name of SkyPeople (China). 3,603,863 Total $ 29,364,279 33,506,838</t>
  </si>
  <si>
    <t>Lease Obligation Payable</t>
  </si>
  <si>
    <t>Lease Obligation Payable [Abstract]</t>
  </si>
  <si>
    <t>LEASE OBLIGATION PAYABLE</t>
  </si>
  <si>
    <t>9. LEASE OBLIGATION PAYABLE The schedule below represents the commitments for the Company’s capital equipment under the lease contract with Cinda Financial Leasing Co., Ltd, entered into in April of 2014. The Company’s obligations under the finance lease are secured by the lessors’ title to the leased assets. The lease has an interest rate as 7.36%. Minimum lease payments for the years ending December 31, are as follows;　 2017 $ 6,945,442 2018 5,787,869 2019 1,760,692 Less: amount representing interest - Present value of minimum lease payments $ 14,494,003 　 Due within one year $ 6,945,442 Due after one year 7,548,560 Present value of minimum lease payments $ 14,494,003 In April 2015, China Cinda Asset Management Co., Ltd. Shaanxi Branch (“Cinda Shaanxi Branch”) filed two enforcement proceedings with Xi’an Intermediate People’s Court against the Company for alleged defaults pursuant to guarantees by the Company to its suppliers for a total amount of RMB 39,596,250, or approximately $6.1 million. In June 2014, two long term suppliers of pear, mulberry, kiwi fruits to the Company requested the Company to provide guarantees for their loans with Cinda Shaanxi Branch. Considering the long term business relationship and to ensure the timely supply of raw materials, the Company agreed to provide guarantees upon the value of the raw materials supplied to the Company. Because Cinda Shaanxi Branch is not a bank authorized to provide loans, it eventually provided financing to the two suppliers through purchase of accounts receivables of the two suppliers with the Company. In July, 2014, the parties entered into two agreements - Accounts Receivables Purchase and Debt Restructure Agreement and Guarantee Agreements for Accounts Receivables Purchase and Debt Restructure. Pursuant to the agreements, Cinda Shaanxi Branch agreed to provide a RMB 100 million credit line on a rolling basis to the two suppliers and the Company agreed to pay its accounts payables to the two suppliers directly to Cinda Shaanxi Branch and provided guarantees for the two suppliers. In April 2015, Cinda Shaanxi Branch stopped providing financing to the two suppliers and the two suppliers were unable to continue the supply of raw materials to the Company. Consequently, the Company stopped making any payment to Cinda Shaanxi Branch. The Company has responded to the court and taken the position that the financings under the agreements are essentially the loans from Cinda Shaanxi Branch to the two suppliers, and because Cinda Shaanxi Branch does not have permits to make loans in China, the agreements are invalid, void and have no legal forces from the beginning. Therefore, the Company has no obligations to repayment the debts owed by the two suppliers to Cinda Shaanxi Branch. The proceeding is currently pending for the verdict of the judge. In September 2016, the Suizhong Branch of Huludao Banking Co. Ltd. (“Suizhong Branch”) filed a lawsuit with Huludao Intermediate People’s Court (the “Court”) against the Company’s indirectly wholly-owned subsidiary Huludao Wonder Fruit Co., Ltd. (“Wonder Fruit”) and requested that Wonder Fruit repay a 40 million RMB (approximately $6.35 million) bank loan, plus interest. The loan became due on its maturity date on December 9, 2016. On December 19, 2016, the Court accepted the case. The Company has been disputing the interest rate of the loan with Suizhong Branch, and has not repaid the loan to date. Wonder Fruit believes the interest charged by Suizhong Branch is 100% higher than the base rate set by China People’s Bank and is not in consistent with China People’s Bank’s base interest and floating rate. The Court has temporarily frozen the land and real property of the Wonder Fruit that were pledged as guarantee for the loan from being transferred to any third-party, but the freeze does not limit or affect the use of these properties by Wonder Fruit for its business. Wonder Fruit is currently in discussions with the Suizhong Branch on repayment of the bank loan and a reduction of the interest due thereon. From time to time we may be a party to various litigation proceedings arising in the ordinary course
of our business, none of which, in the opinion of management, is likely to have a material adverse effect on our financial condition or results of operations.</t>
  </si>
  <si>
    <t>Related Party Transaction</t>
  </si>
  <si>
    <t>Related Party Transaction [Abstract]</t>
  </si>
  <si>
    <t>RELATED PARTY TRANSACTION</t>
  </si>
  <si>
    <t>10. RELATED PARTY TRANSACTION Sales The company’s subsidiary sold fruit beverages to a related entity, Shaanxi Fullmart Convenient Chain Supermarket Co., Ltd. (“Fullmart”) for approximately $360,184 and $1,255,393 for the year ended December 31, 2016 and 2015, respectively. The sales to this related party were consistent with pricing and terms offered to third parties. The remained accounts receivable balances were $308,304 and $441,253 as of December 31, 2016 and 2015, respectively. Fullmart is a company indirectly owned by a member of our Board of Directors, Mr. Yongke Xue. Long-term loan – related party There were no short-term loans to a related party as of December 31, 2016. On February 18, 2013, SkyPeople (China) entered into a loan agreement with SkyPeople International Holdings Group Limited (the “Lender”). The Lender indirectly holds 50.2% interest in the Company. Mr. Yongke Xue (“Y. K. Xue”), then the Chairman and Chief Executive Officer (“CEO”) of the Company and currently a Member of the Company’s Board of Directors (the “Board”) and Mr. Hongke Xue, our Chairman and CEO, indirectly and beneficially own 80.0% and 9.4% of the equity interest in the Lender, respectively. Pursuant to the Agreement, the Lender agreed to extend to the Company a one-year unsecured term loan with a principal amount of $8.0 million at an interest rate of 6% per annum. During 2013, the Company received $8.0 million from the Lender. In February 2014, both parties extended this loan for another two years under the original terms of the agreement. On October 16, 2015, the Company entered into a Share Purchase Agreement with the Lender to sell 5,321,600 shares of the common stock of the Company at the price of $7,982,400, and which was paid by cancellation of the loan by the Lender. On March 10, 2016, the Lender canceled the loan and the shares were issued to the
Lender.</t>
  </si>
  <si>
    <t>Income Tax</t>
  </si>
  <si>
    <t>Income Tax [Abstract]</t>
  </si>
  <si>
    <t>INCOME TAX</t>
  </si>
  <si>
    <t xml:space="preserve">11. INCOME TAX The Company is incorporated in the United States of America and is subject to United States federal taxation. No provisions for income taxes have been made, as the Company had no U.S. taxable income for the year ended December 31, 2016 and 2015. The effective income tax rate for the Company for both of the years ended December 31, 2016 and 2015 were negative 44% and 54%, respectively. Some of our subsidiaries generated income and we accrued income tax according to the Chinese corporate income tax rate, but some had a loss and no tax provision was made. The amount of unrecognized deferred tax liabilities for temporary differences related to the dividend from foreign subsidiaries is not determined because such determination is not practical. The Company has not provided deferred taxes on undistributed earnings attributable to its PRC subsidiaries as they are to be permanently reinvested. On February 22, 2008, MOFCOM, and SAT, jointly issued Cai Shui 2008 Circular 1, “Circular 1.” According to Article 4 of Circular 1, distributions of accumulated profits earned by foreign investment enterprises, (“FIE”) prior to January 1, 2008 to their foreign investors will be exempt from withholding tax, (“WHT”) while distribution of the profits earned by a FIE after January 1, 2008 to its foreign investors shall be subject to WHT. Dividend payments by PRC subsidiaries are limited by certain statutory regulations in the PRC. No dividends may be paid by PRC subsidiaries without first receiving prior approval from SAFE. Dividend payments are restricted to 90% of after tax profits. The Company had no material adjustments to its liabilities for unrecognized income tax benefits according to the provisions of ASC Topic 740, Income Taxes Effective on January 1, 2008, the PRC Enterprise Income Tax Law, EIT Law, and Implementing Rules imposed a unified enterprise income tax rate of 25% on all domestic-invested enterprises and foreign-invested enterprises in the PRC, unless they qualify under certain limited exceptions. All of the Companies’ Chinese subsidiaries were subject to an enterprise income tax rate of 25%. The reconciliation of income tax expense at the U.S. statutory rate of 35% in 2016 and 2015, to the Company’s effective tax rate is as follows: Year ended December 31, 2016 2015 Expected income tax expenses at U.S. statutory rate $ -- $ 2,769,970 Tax rate difference between China and U.S. (325,658 ) (791,420 ) Change in Valuation Allowance 195,934 373,587 Permanent difference 1,731,691 1,915,213 Income tax expense at effective tax rate $ 1,601,967 $ 4,267,350 The provisions for income taxes are summarized as follows: Year ended December 31, 2016 2015 Current $ 2,442,904 $ 5,182,854 Deferred (840,937 ) (915,504 ) Total $ 1,601,967 $ 4,267,350 The tax effects of temporary differences that give rise to the Company’s net deferred tax asset as of December 31, 2016 and 2015 are as follows: Year ended December 31, 2016 2015 Net operating loss carry forward $ 3,973,803 $ 2,810,336 Inventory markdown - 14,468 Bad debt provision - - Accrued expenses 496,515 209,332 Startup costs - - Others - - 4,470,318 3,034,136 Less: valuation allowance (903,876 ) (707,942 ) Deferred tax assets $ 3,566,442 $ 2,326,194 </t>
  </si>
  <si>
    <t>Concentrations</t>
  </si>
  <si>
    <t>Concentrations [Abstract]</t>
  </si>
  <si>
    <t>CONCENTRATIONS</t>
  </si>
  <si>
    <t>12. CONCENTRATIONS There was no customer who accounted for 10% of the Company’s sales for the year ended December 31, 2016. There was one customer who accounted for 10% of the Company’s sales for the year ended December 31, 2015. Sales to our five largest customers accounted for approximately 18% and 36% of our net sales during the years ended December 31, 2016 and 2015, respectively. One supplier accounted for 62% and 66% of our purchases for the year ended December 31, 2016 and 2015, respectively. There was no other single supplier representing 10% of purchases during both years.</t>
  </si>
  <si>
    <t>Share Split</t>
  </si>
  <si>
    <t>Share Split [Abstract]</t>
  </si>
  <si>
    <t>SHARE SPLIT</t>
  </si>
  <si>
    <t>13. SHARE SPLIT On March 10, 2016, the Company filed with the Florida Secretary of State’s office an amendment to its Articles of Incorporation. As a result of the Articles of Amendment, the Company authorized and approved an 1-for-8 reverse stock split of the Company’s authorized shares of common stock from 66,666,666 shares to 8,333,333 shares, accompanied by a corresponding decrease in the Company’s issued and outstanding shares of common stock (the “Reverse Stock Split”). The common stock continues to have a par value of $0.001. No changes were made to the number of authorized preferred shares of the Company, which remains as 10,000,000, none of which have been issued. The amendment to the Articles of Incorporation of the Company took effect on March 16, 2016.</t>
  </si>
  <si>
    <t>Transfer of Shares</t>
  </si>
  <si>
    <t>Transfer of Shares [Abstract]</t>
  </si>
  <si>
    <t>TRANSFER OF SHARES</t>
  </si>
  <si>
    <t>14. TRANSFER OF SHARES On March 11, 2016, SkyPeople Juice International Holding (HK) Limited (the “SkyPeople HK”), a wholly owned subsidiary of SkyPeople Fruit Juice, Inc. (the “Company”) and a 99.78% owner of SkyPeople Juice Group Co., Ltd. (“SkyPeople China”) entered into a Share Transfer Agreement and a Capital Contribution (the “Agreements”) with Shenzhen TianShunDa Equity Investment Fund Management Co., Ltd. (the “TSD”), a limited liability corporation registered in China. SkyPeople HK incorporated SkyPeople China in Shaanxi Province, China on March 13, 2012 and pursuant to the approval certificate and business license of SkyPeople China, SkyPeople HK was required to contribute RMB 427,000,000 (approximately $65,698,308) and Hongke Xue, currently the Chairman of the Board of Directors of the Company and our Chief Executive Officer (“Xue”), was required to contribute RMB 1,000,000 (approximately $153,846) to SkyPeople China, and SkyPeople HK and Xue as a result would own 427,000,000 shares (99.78%) and 1,000,000 shares (0.22%) of SkyPeople China, respectively. As of March 10, 2016, SkyPeople HK had contributed RMB 314,190,900 (approximately $48,337,062) to SkyPeople China but had not contributed the remaining RMB 112,809,100 (approximately $17,355,246) as the payment for 112,809,100 shares of SkyPeople China. Pursuant to the Agreements, TSD shall acquire 112,809,100 shares of SkyPeople China from SkyPeople HK and shall make a total capital contribution RMB 131,761,028.80 (approximately $20,270,928) to SkyPeople China, which is calculated based upon 8 times of SkyPeople China’s net profit per share for 2014 (about RMB 0.146 per share) multiplied by 112,809,100 shares. RMB 112,809,100 out of the RMB 131,761,028.80 (the “Capital Contributions”) shall be used as payment for outstanding capital contribution due to SkyPeople China by SkyPeople HK and the remaining RMB 18,951,928.80 (approximately $2,915,681) shall be used as additional capital contribution to SkyPeople China and shall be deposited into SkyPeople China’s capital surplus account. On March 18, 2016, TSD paid the full Capital Contributions to SkyPeople China s and the shares were transferred, resulting in TSD owning 112,809,100 shares, or 26.36%, of SkyPeople China. On June 15, 2016, Hedetang Holdings Co., Ltd. (the “Hedetang”), a wholly owned subsidiary of the Company, entered into a Share Transfer Agreement (the “Agreement”) with Shaanxi New Silk Road Kiwifruit Group Inc. ( “NSR”), a limited liability corporation registered in China. Pursuant to the Agreement, NSR will acquire 51% of the equity shares of Shaanxi Guoweiduomei Beverage Co, Limited, a wholly owned subsidiary of Hedetang (the “Shares”). The tentative total transfer price for the Shares is 300 million RMB (approximately $46 million) and is subject to and will be settled according to the final price in the valuation report to be issued by an appraisal firm jointly engaged by both parties. NSR shall pay the total transfer price to Hedetang within six months of the effective date of the Agreement. If NSR fails to pay the total transfer price within six months due to the delay of the approval process from the local authority, NSR can receive a payment extension for up to twelve months from the effective date of the Agreement upon the negotiation and agreement by the parties. Because NSR is a state-owned enterprise in China and its investment needs to be approved by a higher level administrative authority in China, NSR has the right to terminate the Agreement unilaterally if it fails to receive the approval from such administrative authority within twelve months from the date of this Agreement. On July 5, 2016, Hedetang completed the registration of 51% of its shares in Shaanxi Guoweiduomei Beverage Co., Limited under the name of NSR with China’s State Administration for Industry and Commerce. Pursuant to the terms of the Agreement, the transferred shares are still under the control of Hedetang until it receives full payment from NSR. On January 20, 2017, the Company’s Board of Directors approved the termination of the Agreement with NSR because the local government authority had not approved the transaction contemplated thereby and the Company had not received the required payment within six months of the effective date of the Agreement. On January 26, 2017, Hedetang executed a Termination Agreement for the Share Transfer Agreement with NSR. Pursuant to the Termination Agreement, Hedetang agreed not to claim any compensation or penalty against NSR under the Agreement and NSR agreed to cooperate with Hedetang to complete the process to transfer share ownership back to the Hedetang within 60 days of the date of the Termination Agreement.</t>
  </si>
  <si>
    <t>Discontinued Operations</t>
  </si>
  <si>
    <t>Discontinued Operations [Abstract]</t>
  </si>
  <si>
    <t>DISCONTINUED OPERATIONS</t>
  </si>
  <si>
    <t>16. DISCONTINUED OPERATIONS The Company’s Huludao Wonder operation, a subsidiary which produces concentrated apple juice, suffered continued operating losses in the three fiscal years prior to 2016 and its cash flow was minimal for these three years. In December 2016, the Company established a winding-down plan to close this operation. Based on the restructuring plan and in accordance with EITF 03-13, the Company presented the operation results from Huludao Wonder as a discontinued operation, as the Company believed that no continued cash flow would be generated by the disposed component (Huludao Wonder) and that the Company would have no significant continuing involvement in the operation of the discontinued component. Management of the Company initiated a plan to sell the property located in Huludao in December 2016, and ceased the depreciation of the property in accordance with SFAS No. 144. In fiscal year 2016, the Company recorded an impairment loss of $2.4 million with respect to the concentrated fruit juice production equipment in Huludao Wonder. In accordance with the restructuring plan, the Company intends to transfer the concentrated fruit juice production equipment in Huludao Wonder to another subsidiary and sell the land and facilities upon favorable circumstances. As the Company does not expect to sell the assets of Huludao Wonder in near future, the assets are not recorded as assets held for sale as of December 31, 2016. The book value of the land usage right was $4,394,708 and the book value of the building was $15,477,389 as of December 31, 2016. The Company believe the assets’ book value was lower than its fair value, less the cost to sell. There was an outstanding bank loan of $5.99 million from Huludao Wonder. Huludao Wonder had a dispute of interest rate on this loan with the bank, and stopped payment of interest on this loan during 2016. The bank sued Huludao Wonder and asked Huludao Wonder to pay back the loan premium and the outstanding interest. The Company expects to pay back the outstanding premium and interest of this loan after the assets are sold. During the process of winding down the Company’s operation in Huludao, the Company incurred general and administrative expenses of approximately $2,727,359 during 2016. Loss from discontinued operations for fiscal 2016 and 2015 was as follows: December 31, December 31, 2016 2015 REVENUES $ 14,972 $ - COST OF SALES 1,613,661 - GROSS PROFIT (LOSS) (1,598,688 ) - OPERATING EXPENSES: General and administrative (2,727,359 ) - Selling expenses - - Total (2,727,359 ) - OTHER INCOME (EXPENSE) Interest expense (459,753 ) - Interest income 284 - Total (459,468 ) - (Loss) Income from discontinued operations before income tax (459,468 ) - Income tax provision - - LOSS FROM DISCONTINUED OPERATIONS $ (4,785,187 ) $ - The loss from discontinued operations was $4,785,187 for fiscal year 2016. The Company does not provide a separate cash flow statement for the discontinued operation. The loss from discontinued operations was deemed as cash outflow from operating activities of the discontinued operation. The impact of this discontinued operation was immaterial, because the total revenues for fiscal years 2016 and 2015 were approximately $34.41 million and $580.89 million, respectively. The Company believes there will not be any future significant cash flows from the discontinued operation, as the outstanding accounts receivable and accounts payable are immaterial to the Company’s financial position and liquidity.</t>
  </si>
  <si>
    <t>Segment Reporting</t>
  </si>
  <si>
    <t>Segment Reporting [Abstract]</t>
  </si>
  <si>
    <t>SEGMENT REPORTING</t>
  </si>
  <si>
    <t>17. SEGMENT REPORTING The Company operates in five segments: concentrated apple juice and apple aroma, concentrated kiwifruit juice and kiwifruit puree, concentrated pear juice, fruit juice beverages, and others. Our concentrated apple juice and apple aroma is primarily produced by the Company’s Huludao Wonder factory and concentrated pear juice is primarily produced by the Company’s Jiangyang factory. However, the Company uses the same production line to manufacture concentrated apple juice and concentrated pear juice. In addition, both Shaanxi Province, where the factory of Jianyang factory is located, and Liaoning Province, where the factory of Huludao Wonder is located, are rich in fresh apple and pear supplies. Jinagyang factory also produces concentrated apple juice and Huludao Wonder factory also produces concentrated pear juice when necessary. Concentrated kiwifruit juice and kiwifruit puree is primarily produced by the Company’s Qiyiwangguo factory, and fruit juice beverages are primarily produced by the Company’s Qiyiwangguo factory. The Company’s other products include fructose, concentrated turnjujube juice, and other by products, such as kiwifruit seeds. Concentrated fruit juice is used as a basic ingredient for manufacturing juice drinks and as an additive to fruit wine and fruit jam, cosmetics and medicines. The Company sells its concentrated fruit juice to domestic customers and exported directly or via distributors. The Company believes that its main export markets are the United States, the European Union, South Korea, Russia and the Middle East to North America, Europe, Russia, South Korea and the Middle East. The Company sells its Hedetang branded bottled fruit beverages domestically primarily to supermarkets in the PRC. The Company sells its fresh fruit and vegetables to supermarkets and whole sellers in the PRC. Some of these product segments might never individually meet the quantitative thresholds for determining reportable segments and we determine the reportable segments based on the discrete financial information provided to the chief operating decision maker. The chief operating decision maker evaluates the results of each segment in assessing performance and allocating resources among the segments. Since there is an overlap of services provided and products manufactured between different subsidiaries of the Company, the Company does not allocate operating expenses and assets based on the product segments. Therefore, operating expenses and assets information by segment are not presented. Segment profit represents the gross profit of each reportable segment. (In Thousand) Concentrated Concentrated Concentrated pear juice Fruit juice beverages Others Total Reportable segment Revenue $ 8,855 $ 790 $ 11,503 $ 21,767 $ 2,000 $ 44,915 Inter-segment revenue (1,147 ) (65 ) (2,241 ) 6,999 ) (56 ) (10,508 ) Revenue from external Customers 7,708 725 9,262 14,768 1,944 34,407 Segment gross profit $ 1,985 $ 62 $ 2,101 $ 4,692 $ 333 $ 9,173 (In Thousand) Concentrated Concentrated Concentrated pear juice Fruit juice beverages Others Total Reportable segment Revenue $ 19,835 $ 17,797 $ 13,624 $ 99,718 $ 1 $ 150,975 Inter-segment revenue (28 ) (8,594 ) (198 ) (55,714 ) - (64,535 ) Revenue from external 19,806 $ 9,203 $ 13,426 $ 44,004 $ 1 $ 86,440 Segment gross profit $ 1,635 $ 1,544 $ 4,764 $ 18,181 $ 1 $ 26,125 The following table reconciles reportable segment profit to the Company’s consolidated income before income tax provision for the years ended December 31, 2016 and 2015: 2016 2015 Segment profit $ 9,173,472 $ 26,124,801 Unallocated amounts: Operating expenses (6,942,370 ) (15,880,734 ) Other expenses (1,262,972 ) (2,329,867 ) Income before tax provision $ 968,131 $ 7,914,200 The Company’s export business is primarily comprised of fruit juice concentrates. As most of the export sales are through distributors and therefore we are not certain exactly where the Company’s products are ultimately sold, revenue by geographical location is not presented. However, the Company estimates that our main export markets are the United States, the European Union, South Korea, Russia and the Middle East.</t>
  </si>
  <si>
    <t>Commitments and Contingencies</t>
  </si>
  <si>
    <t>Commitments and Contingencies [Abstract]</t>
  </si>
  <si>
    <t>COMMITMENTS AND CONTINGENCIES</t>
  </si>
  <si>
    <t>18. COMMITMENTS AND CONTINGENCIES Litigation In April 2015, China Cinda Asset Management Co., Ltd. Shaanxi Branch (“Cinda Shaanxi Branch”) filed two enforcement proceedings with Xi’an Intermediate People’s Court against the Company for alleged defaults pursuant to guarantees by the Company to its suppliers for a total amount of RMB 39,596,250, or approximately $6.1 million. In June 2014, two long term suppliers of pear, mulberry, kiwi fruits to the Company requested the Company to provide guarantees for their loans with Cinda Shaanxi Branch. Considering the long term business relationship and to ensure the timely supply of raw materials, the Company agreed to provide guarantees upon the value of the raw materials supplied to the Company. Because Cinda Shaanxi Branch is not a bank authorized to provide loans, it eventually provided financing to the two suppliers through purchase of accounts receivables of the two suppliers with the Company. In July, 2014, the parties entered into two agreements - Accounts Receivables Purchase and Debt Restructure Agreement and Guarantee Agreements for Accounts Receivables Purchase and Debt Restructure. Pursuant to the agreements, Cinda Shaanxi Branch agreed to provide a RMB 100 million credit line on a rolling basis to the two suppliers and the Company agreed to pay its accounts payables to the two suppliers directly to Cinda Shaanxi Branch and provided guarantees for the two suppliers. In April 2015, Cinda Shaanxi Branch stopped providing financing to the two suppliers and the two suppliers were unable to continue the supply of raw materials to the Company. Consequently, the Company stopped making any payment to Cinda Shaanxi Branch. The Company has responded to the court and taken the position that the financings under the agreements are essentially the loans from Cinda Shaanxi Branch to the two suppliers, and because Cinda Shaanxi Branch does not have permits to make loans in China, the agreements are invalid, void and have no legal forces from the beginning. Therefore, the Company has no obligations to repayment the debts owed by the two suppliers to Cinda Shaanxi Branch. The proceeding is currently pending for the verdict of the judge. From time to time we may be a party to various
litigation proceedings arising in the ordinary course of our business, none of which, in the opinion of management, is likely to have a material adverse effect on our financial condition or results of operations. In September 2016, the Suizhong Branch of Huludao Banking Co. Ltd. (“Suizhong Branch”) filed a lawsuit with Huludao Intermediate People’s Court (the “Court”) against the Company’s indirectly wholly-owned subsidiary Huludao Wonder Fruit Co., Ltd. (“Wonder Fruit”) and requested that Wonder Fruit repay a 40 million RMB (approximately $6.35 million) bank loan, plus interest. The loan became due on its maturity date on December 9, 2016. On December 19, 2016, the Court accepted the case. The Company has been disputing the interest rate of the loan with Suizhong Branch, and has not repaid the loan to date. Wonder Fruit believes the interest charged by Suizhong Branch is 100% higher than the base rate set by China People’s Bank and is not in consistent with China People’s Bank’s base interest and floating rate. The Court has temporarily frozen the land and real property of the Wonder Fruit that were pledged as guarantee for the loan from being transferred to any third-party, but the freeze does not limit or affect the use of these properties by Wonder Fruit for its business. Wonder Fruit is currently in discussions with the Suizhong Branch on repayment of the bank loan and a reduction of the interest due thereon.</t>
  </si>
  <si>
    <t>Immaterial Correction of Errors in Prior Period</t>
  </si>
  <si>
    <t>Immaterial Correction of Errors in Prior Period [Abstract]</t>
  </si>
  <si>
    <t>IMMATERIAL CORRECTION OF ERRORS IN PRIOR PERIOD</t>
  </si>
  <si>
    <t>19. IMMATERIAL CORRECTION OF ERRORS IN PRIOR PERIOD During the 2015 fiscal year audit, the company identified calculation errors in the other comprehensive income portion of 2014 audited consolidated statements of comprehensive income. In accordance with ASC Topic 250, Accounting Changes and Error Corrections, the Company evaluated the materiality of the errors from quantitative and qualitative perspectives, and concluded that the errors were immaterial to the Company’s prior period interim and annual consolidated financial statements. Since the revisions were not material to any prior period interim or annual consolidated financial statements, no amendments to previously filed interim or annual periodic reports were required. The Company has revised the historical consolidated financial information presented herein to reflect the correction of these errors.</t>
  </si>
  <si>
    <t>Subsequent Events</t>
  </si>
  <si>
    <t>Subsequent Events [Abstract]</t>
  </si>
  <si>
    <t>SUBSEQUENT EVENTS</t>
  </si>
  <si>
    <t>20. SUBSEQUENT EVENTS On January 20, 2017, the Company’s Board of Directors approved the termination of the Agreement with NSR because the local government authority had not approved the transaction contemplated thereby and the Company had not received the required payment within six months of the effective date of the Agreement. On January 26, 2017, Hedetang executed a Termination Agreement for the Share Transfer Agreement with NSR. Pursuant to the Termination Agreement, Hedetang agreed not to claim any compensation or penalty against NSR under the Agreement and NSR agreed to cooperate with Hedetang to complete the process to transfer share ownership back to the Hedetang within 60 days of the date of the Termination Agreement. On April 12, 2017, the Company Purchase Agreement Purchasers Shares Common Stock Registration Statement In a concurrent private placement, the Company is also issuing to the each of the Purchasers a warrant to purchase one (1) share of the Company’s Common Stock for each share purchased under the Purchase Agreement, pursuant to that certain Common Stock Purchase Warrant, by and between the Company and each Purchaser (each, a “ Warrant Warrants The Warrants and the shares of the Company’s Common Stock issuable upon the exercise of the Warrants (the “ Warrant Shares Securities Act In connection with the private placement and in accordance with the Purchase Agreement, the Company is required to file a registration statement on Form S-1 within 45 calendar days after the date of the Purchase Agreement to provide for the resale of the Warrant Shares. Rodman &amp; Renshaw, a unit of H.C. Wainwright &amp; Co., is serving as our placement agent in connection with the offering under the Purchase Agreement and will receive warrants to purchase our Common Stock in an amount equal to 4% of our Shares sold to the Purchasers in the offering on substantially the same terms as the Warrants, with an initial exercise price of $5.20 per share, except that the termination date shall be April 12, 2022 and the warrants shall have certain transfer restrictions pursuant to FINRA Rule 5110 (the “ Placement Agent Warrants The Warrants will be issued as individual warrant agreements to investors, and the Placement Agent Warrants will be issued as an individual warrant agreement to the placement agent. Per the terms of the Purchase Agreement, the Company has agreed with the Purchasers to the following: (i) that subject to certain exceptions, the Company will not, within the ninety day period immediately following the closing of the offering, enter into any agreement to issue or announce the issuance or proposed issuance of any securities; (ii) the Company will not, during the period in which the Warrants are outstanding, enter into an agreement to effect a “Variable Rate Transaction,” as that term is defined in the Purchase Agreement; and (iii) until the one-year The Company also agreed to indemnify each of the Purchasers against certain losses resulting from its breach of any representations, warranties or covenants under agreements with each of the Purchasers, as well as under certain other circumstances described in the Purchase Agreement.</t>
  </si>
  <si>
    <t>Summary of Significant Accounting Policies (Policies)</t>
  </si>
  <si>
    <t>Basis of Preparation</t>
  </si>
  <si>
    <t>Basis of Preparation These financial statements have been prepared in conformity with accounting principles generally accepted in the United States of America, or US GAAP. The Company’s functional currency is the Chinese Renminbi (RMB); however, the accompanying consolidated financial statements have been translated and presented in United States Dollars (USD). The consolidated financial statements include the accounts of the Company and its subsidiaries. All significant inter-company accounts and transactions have been eliminated. Certain amounts of prior year were reclassified to conform with current year presentation.</t>
  </si>
  <si>
    <t>Use of Estimates</t>
  </si>
  <si>
    <t>Use of Estimates The Company’s consolidated financial statements have been prepared in accordance with US GAAP and this requires management to make estimates and assumptions that affect the reported amounts of assets and liabilities and disclosure of contingent assets and liabilities at the date of the consolidated financial statements and reported amounts of revenue and expenses during the reporting period. The significant areas requiring the use of management estimates include, but not limited to, the allowance for doubtful accounts receivable, estimated useful life and residual value of property, plant and equipment, provision for staff benefit, valuation of change in fair value of warrant liability, recognition and measurement of deferred income taxes and valuation allowance for deferred tax assets. Although these estimates are based on management’s knowledge of current events and actions management may undertake in the future, actual results may ultimately differ from those estimates and such differences may be material to our consolidated financial statements.</t>
  </si>
  <si>
    <t>Impairment of Long-Lived Assets</t>
  </si>
  <si>
    <t>Impairment of Long-Lived Assets In accordance with the Financial Accounting Standards Board (“FASB”) Accounting Standards Codification (“ASC”) 360-10, Accounting for the Impairment or Disposal of Long-Lived Assets If such assets are considered to be impaired, the impairment to be recognized is measured as the amount by which the carrying amount of the assets exceeds the fair value of the assets. Assets to be disposed of are reported at the lower of the carrying amount or fair value less cost to sell. During fiscal year 2015, the Company’s subsidiary Yinkou had no production activities due to a market demand decline for concentrated apple juice, and Yinkou also had no production in year 2016 since it had difficulty in remaining competitive in apple juice market. The Company decided to recognize an impairment loss of $2.38 million with respect to the concentrated fruit juice production equipment in Yingkou, which has not operated in the past two years. In fiscal year 2016, the Company’s recorded an impairment loss of $2.1 million with respect to the concentrated fruit juice production equipment in Yingkou. The Company’s Huludao Wonder operation, a subsidiary which produces concentrated apple juice, suffered continued operating losses in the three fiscal years ended December 31, 2016 and the cash flows were minimal during the same three fiscal years. Thus, in December 2016, we established a restructuring plan to close Hudludao Wonder Operation. In fiscal year 2016, the Company’s recorded an impairment loss of $2.4 million with respect to the concentrated fruit juice production equipment in Huludao Wonder. The Company plan to sale the assets of Huludao Wonder to a third party when there is a chance.</t>
  </si>
  <si>
    <t>Fair Value of Financial Instruments</t>
  </si>
  <si>
    <t>Fair Value of Financial Instruments The Company has adopted FASB Accounting Standard Codification Topic on Fair Value Measurements and Disclosures (“ASC 820”), which defines fair value, establishes a framework for measuring fair value in GAAP, and expands disclosures about fair value measurements. ASC 820 establishes a three-level valuation hierarchy of valuation techniques based on observable and unobservable input, which may be used to measure fair value and include the following: Level 1 - Quoted prices in active markets for identical assets or liabilities. Level 2 - Input other than Level 1 that is observable, either directly or indirectly, such as quoted prices for similar assets or liabilities; quoted prices in markets that are not active; or other input that is observable or can be corroborated by observable market data for substantially the full term of the assets or liabilities. Level 3 - Unobservable input that is supported by little or no market activity and that is significant to the fair value of the assets or liabilities. Our cash and cash equivalents and restricted cash are classified within level 1of the fair value hierarchy because they are value using quoted market price.</t>
  </si>
  <si>
    <t>Earnings Per Share</t>
  </si>
  <si>
    <t>Earnings Per Share Under ASC 260-10, Earnings Per Share Diluted EPS is calculated by using the treasury stock method, assuming conversion of all potentially dilutive securities, such as stock options and warrants. Under this method, (i) exercise of options and warrants is assumed at the beginning of the period and shares of Common Stock are assumed to be issued, (ii) the proceeds from exercise are assumed to be used to purchase Common Stock at the average market price during the period, and (iii) the incremental shares (the difference between the number of shares assumed issued and the number of shares assumed purchased) are included in the denominator of the diluted EPS computation. The numerators and denominators used in the computations of basic and diluted EPS are presented in the following table. Year Ended December 31, 2016 2015 NUMERATOR FOR BASIC AND DILUTED EPS Income (loss)from continuing operations (numerator for Diluted EPS) $ (760,284 ) $ 2,948,735 Loss from discontinued operations (numerator for Diluted EPS) (4,785,187 ) -- Net income (loss) (numerator for Diluted EPS) $ (5,545,471 ) $ 2,948,735 Net income (loss)allocated to Common Stock holders $ (5,545,471 ) $ 2,948,735 Basic earnings per share Basic earnings per share from continuing operations (0.19 ) 0.11 Basic earnings per share from discontinued operations (1.22 ) -- Basic earnings per share from Net Income (1.41 ) 0.11 Diluted Earnings Per Share Diluted earnings per share from continuing operations (0.19 ) 0.11 Diluted earnings per share from discontinued operations (1.22 ) -- Diluted earnings per share from Net Income (1.41 ) 0.11 Weighted average Common Stock outstanding 3,933,999 26,828,166 * DENOMINATOR FOR BASIC AND DILUTIVED EPS 3,933,999 26,828,166 * The amount of shares is given prior to the Company’s 1-for-8 reverse stock split on March 10, 2016.</t>
  </si>
  <si>
    <t>Cash and Cash Equivalents</t>
  </si>
  <si>
    <t>Cash and Cash Equivalents Cash and cash equivalents included cash on hand and demand deposits placed with banks or other financial institutions, which are unrestricted as to withdrawal and use and with an original maturity of three months or less. Deposits in banks in the PRC are not insured by any government entity or agency, and are consequently exposed to risk of loss. The Company believes the probability of a bank failure, causing loss to the Company, is remote.</t>
  </si>
  <si>
    <t>Restricted Cash</t>
  </si>
  <si>
    <t>Restricted Cash Restricted cash consists of cash equivalents used as collateral to secure short-term notes payable.</t>
  </si>
  <si>
    <t>Accounts Receivable and Allowances</t>
  </si>
  <si>
    <t>Accounts Receivable and Allowances Accounts receivable are recognized and carried at the original invoice amounts less an allowance for any uncollectible amount. We have a policy of reserving for uncollectible accounts based on our best estimate of the amount of probable credit losses in our existing accounts receivable. We extend credit to our customers based on an evaluation of their financial condition and other factors. We generally do not require collateral or other security to support accounts receivable. We perform ongoing credit evaluations of our customers and maintain an allowance for potential bad debts if required. We determine whether an allowance for doubtful accounts is required by evaluating specific accounts where information indicates the customers may have an inability to meet financial obligations. In these cases, we use assumptions and judgment, based on the best available facts and circumstances, to record a specific allowance for those customers against amounts due to reduce the receivable to the amount expected to be collected. These specific allowances are re-evaluated and adjusted as additional information is received. The amounts calculated are analyzed to determine the total amount of the allowance. We may also record a general allowance as necessary. Direct write-offs are taken in the period when we have exhausted our efforts to collect overdue and unpaid receivables or otherwise evaluate other circumstances that indicate that we should abandon such efforts. The Company has not experienced any significant difficulty in collecting its accounts receivable in the past and is not aware of any financial difficulties being experienced by its major customers. Bad debt expense was $4,843,809 and $2,326,194 during the years ended December 31, 2016 and 2015, respectively. Our credit term for distributors with good credit history is from 30 days to 120 days. As of December 31, 2016 and 2015 accounts receivables of $2,130,746.95 and $18,189,947 have been outstanding for over 120 days, the increase is due to the growth of sales in concentrated apply juice which had longer credit period to distributors.</t>
  </si>
  <si>
    <t>Inventories Inventories consist of raw materials, packaging materials (which include ingredients and supplies) and finished goods (which include finished juice in the bottling and canning operations). Inventories are valued at the lower of cost or market. We determine cost on the basis of the weighted average method. The Company periodically reviews inventories for obsolescence and any inventories identified as obsolete are reserved or written off. Although we believe that the assumptions we use in estimate inventory write downs are reasonable, future changes in these assumptions could provide a significantly different result. The Company recorded inventory markdown allowance of $0 and $64,065 for the year ended December 31, 2016 and 2015, respectively.</t>
  </si>
  <si>
    <t>Revenue Recognition</t>
  </si>
  <si>
    <t>Revenue Recognition The Company recognizes revenue in accordance with ASC 605, Revenue Recognition</t>
  </si>
  <si>
    <t>Shipping and Handling Costs</t>
  </si>
  <si>
    <t>Shipping and Handling Costs Shipping and handling amounts billed to customers in sales transactions are included in sales revenues and shipping expenses incurred by the Company are reported as a component of selling expenses. The shipping and handling expenses of $1,180,328 and $4,400,044 for 2016 and 2015, respectively, are reported in the Consolidated Statements of Income and Comprehensive Income as a component of selling expenses. The decrease in shipping and handling costs in fiscal year 2016 was mainly due to a decrease in sales quantity of our products.</t>
  </si>
  <si>
    <t>Government Subsidies</t>
  </si>
  <si>
    <t>Government Subsidies A government subsidy is recognized only when the Company complies with any conditions attached to the grant and there is reasonable assurance that the grant will be received. The government subsidies recognized were $30,213 and $1,204,649 for the years ended December 31, 2016 and 2015, respectively, and are included in other income of the consolidated statements of comprehensive income.</t>
  </si>
  <si>
    <t>Advertising and Promotional Expense</t>
  </si>
  <si>
    <t>Advertising and Promotional Expense Advertising and promotional costs are expensed as incurred and are included in selling expenses. The Company incurred $50,230 and $128,204 in advertising and promotional costs for the years ended December 31, 2016 and 2015, respectively.</t>
  </si>
  <si>
    <t xml:space="preserve">Property, Plant and Equipment Property, plant and equipment are stated at cost less accumulated depreciation and any impairment losses. Depreciation is computed using the straight-line method over the useful lives of the assets. Major renewals and betterments are capitalized and depreciated; maintenance and repairs that do not extend the life of the respective assets are expensed as incurred. Upon disposal of assets, the cost and related accumulated depreciation are removed from the accounts and any gain or loss is included in the consolidated statements of income and comprehensive income. Construction in progress primarily represents the construction or the renovation costs of plant, machinery and equipment stated at cost less any accumulated impairment loss, which is not depreciated. Costs and interest on borrowings incurred are capitalized and transferred to property and equipment upon completion, at which time depreciation commences. Cost of repairs and maintenance is expensed as incurred. Depreciation related to property, plant and equipment used in production is reported in cost of sales, and includes amortized amounts related to capital leases. We estimated that the residual value of the Company’s property and equipment ranges from 3% to 5%. Property, plant and equipment are depreciated over their estimated useful lives as follows: Buildings 20-30 years Machinery and equipment 5-10 years Furniture and office equipment 3-5 years Motor vehicles 5 years </t>
  </si>
  <si>
    <t>Foreign Currency and Other Comprehensive Income</t>
  </si>
  <si>
    <t>Foreign Currency and Other Comprehensive Income The financial statements of the Company’s foreign subsidiaries are measured using the local currency as the functional currency; however, the reporting currency of the Company is the United States dollar (“USD”). Assets and liabilities of the Company’s foreign subsidiaries have been translated into USD using the exchange rate at the balance sheet date, while equity accounts are translated using historical exchange rate. The average exchange rate for the period has been used to translate revenues and expenses. Translation adjustments are reported separately and accumulated in a separate component of equity (cumulative translation adjustment). Other comprehensive income for the year ended December 31, 2016 and 2015 represented foreign currency translation adjustments gain of $1,579,713 and loss of $4,401,140, respectively, and were included in the consolidated statements of comprehensive income.</t>
  </si>
  <si>
    <t>Income Taxes</t>
  </si>
  <si>
    <t>Income Taxes We use the asset and liability method of accounting for income taxes in accordance with ASC Topic 740, “Income Taxes.” Under this method, income tax expense is recognized for the amount of: (i) taxes payable or refundable for the current year and (ii) deferred tax consequences of temporary differences resulting from matters that have been recognized in an entity’s financial statements or tax return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results of operations in the period that includes the enactment date. A valuation allowance is provided to reduce the deferred tax assets reported if based on the weight of the available positive and negative evidence, it is more likely than not some portion or all of the deferred tax assets will not be realized. ASC Topic 740.10.30 clarifies the accounting for uncertainty in income taxes recognized in an enterprise’s financial statements and prescribes a recognition threshold and measurement attribute for the financial statement recognition and measurement of a tax position taken or expected to be taken in a tax return. ASC Topic 740.10.40 provides guidance on derecognition, classification, interest and penalties, accounting in interim periods, disclosure, and transition. We have no material uncertain tax positions for any of the reporting periods presented.</t>
  </si>
  <si>
    <t>Leases</t>
  </si>
  <si>
    <t>Leases Leases are reviewed and classified as capital or operating at their inception in accordance with ASC Topic 840, Accounting for Leases. For leases that contain rent escalations, the Company records monthly rent expense equal to the total amount of the payments due in the reporting period over the lease term. The difference between rent expense recorded and the amount paid is credited or charged to deferred rent account.</t>
  </si>
  <si>
    <t>Land Use Right</t>
  </si>
  <si>
    <t>Land Use Right The Company paid in advance for land use rights according to Chinese law. Prepaid land use rights are being amortized and recorded as lease expenses using the straight-line method over the use terms of the lease, which are 40 to 50 years.</t>
  </si>
  <si>
    <t>Reportable Segments</t>
  </si>
  <si>
    <t>Reportable Segments We have six operating segments for financial reporting purposes for all periods presented in our consolidated financial statements in accordance with FASB ASC 280 “Segment Reporting.”</t>
  </si>
  <si>
    <t>Research and Development</t>
  </si>
  <si>
    <t>Research and Development Research and development costs are expensed when incurred and are included in operating expenses.</t>
  </si>
  <si>
    <t>New Accounting Pronouncements</t>
  </si>
  <si>
    <t>New Accounting Pronouncements In January 2016, the FASB issued an amendment to its accounting guidance related to recognition and measurement of financial assets and financial liabilities. The amendment addresses certain aspects of recognition, measurement, presentation and disclosure of financial instruments. The amendment will be effective for us beginning in our first quarter of fiscal year 2019. We are evaluating the impact of adopting this amendment to our consolidated financial statements. In February 2016, the FASB issued a new standard on accounting for leases. The new standard is intended to provide enhanced transparency and comparability by requiring lessees to record right-of-use assets and corresponding lease liabilities on the balance sheet. The new standard will continue to classify leases as either finance or operating, with classification affecting the pattern of expense recognition in the statement of earnings. The new standard is required to be adopted using a modified retrospective method to each prior reporting period presented with various optional practical expedients. The new standard will be effective for us beginning in our first quarter of fiscal year 2020 with early adoption permitted. We are evaluating the impact of adopting this amendment to our consolidated financial statements. In March 2016, the FASB issued an amendment to its accounting guidance related to employee share-based payments. The amendment simplifies several aspects of the accounting for employee share-based payments including the accounting for income taxes, forfeitures, and statutory tax withholding requirements, as well as classification in the statement of cash flows. The amendment will be effective for us beginning in our first quarter of fiscal year 2018 with early adoption permitted. We are evaluating the impact of adopting this amendment to our consolidated financial statements. In August 2016, FASB issued “Statement of Cash Flows: Classification of Certain Cash Receipts and Cash Payments.” The issues include but are not limited to the classification of debt prepayment and debt extinguishment costs, payments made for contingent consideration for a business combination, proceeds from the settlement of insurance proceeds, distributions received from equity method investees and separately identifiable cash flows and the application of the predominance principle. This update is effective for public business entities for fiscal years beginning after December 15, 2017, and interim periods within those fiscal years. The Company is currently evaluating the provisions of this standard and assessing its impact on the Company’s consolidated financial statements and disclosures. In December 2016, the FASB issued ASU 2016-20, Technical Corrections and Improvements to Topic 606, Revenue from Contracts with Customers There were no other recent accounting pronouncements or changes in accounting pronouncements during the fiscal year ended December 31, 2016, that are of significance or potential significance to us.</t>
  </si>
  <si>
    <t>Summary of Significant Accounting Policies (Tables)</t>
  </si>
  <si>
    <t>Schedule of numerators and denominators used in computations of basic and diluted EPS</t>
  </si>
  <si>
    <t xml:space="preserve"> Year Ended December 31, 2016 2015 NUMERATOR FOR BASIC AND DILUTED EPS Income (loss)from continuing operations (numerator for Diluted EPS) $ (759,951 ) $ 3,855,332 Loss from discontinued operations (numerator for Diluted EPS) (4,785,516 ) (906,597 ) Net income (loss) (numerator for Diluted EPS) $ (5,545,467 ) $ 2,948,735 Net income (loss)allocated to Common Stock holders $ (5,545,467 ) $ 2,948,735 Basic earnings per share Basic earnings per share from continuing operations (0.19 ) 0.14 Basic earnings per share from discontinued operations (1.22 ) (0.03 ) Basic earnings per
share from Net Income (1.41 ) 0.11 Diluted Earnings Per Share Diluted earnings per share from continuing operations (0.19 ) 0.14 Diluted earnings per share from discontinued operations (1.21 ) (0.03 Diluted earnings per share from Net Income (1.41 ) 0.11 Weighted average Common Stock outstanding 3,933,999 26,828,166 * DENOMINATOR FOR BASIC AND DILUTIVED EPS 3,933,999 26,828,166 * The amount of shares is given prior to the Company’s 1-for-8 reverse stock split on March 10, 2016.</t>
  </si>
  <si>
    <t>Schedule of property, plant and equipment are depreciated estimated useful lives</t>
  </si>
  <si>
    <t>Buildings 20-30 years Machinery and equipment 5-10 years Furniture and office equipment 3-5 years Motor vehicles 5 years</t>
  </si>
  <si>
    <t>Inventories (Tables)</t>
  </si>
  <si>
    <t>Summary of inventories by major categories</t>
  </si>
  <si>
    <t xml:space="preserve"> December 31, 2016 2015 Raw materials and packaging $ 1,107,857 $ 944,812 Finished goods 1,933,443 2,499,928 Inventories $ 3,041,300 $ 3,444,740</t>
  </si>
  <si>
    <t>Property, Plant and Equipment (Tables)</t>
  </si>
  <si>
    <t>Schedule of property, plant and equipment</t>
  </si>
  <si>
    <t xml:space="preserve"> December 31, 2016 2015 Machinery and equipment $ 28,125,109 $ 33,238,470 Furniture and office equipment 566,348 577,399 Motor vehicles 497,024 530,962 Buildings 50,758,428 53,841,614 Construction in progress 35,979,862 27,364,494 Subtotal 115,920,500 115,552,939 Less: accumulated depreciation (34,403,200 ) (32,605,706 ) Net property and equipment $ 81,523,569 $ 82,947,233</t>
  </si>
  <si>
    <t>Land Usage Rights (Tables)</t>
  </si>
  <si>
    <t>Summary of land usage rights</t>
  </si>
  <si>
    <t xml:space="preserve"> December 31, 2016 2015 Cost $ 34,321,098 $ 8,011,269 Less: Accumulated amortization (2,466,738 ) (1,508,849 ) $ 31,854,360 $ 6,502,420</t>
  </si>
  <si>
    <t>Deposits (Tables)</t>
  </si>
  <si>
    <t>Schedule of deposits</t>
  </si>
  <si>
    <t xml:space="preserve"> December 31, 2016 2015 Deposits for land use rights $ 103,187,832 $ 16,232,136 Deposits to purchase property, plant and equipment 366,002 29,089,783 $ 101,000,474 $ 45,321,919 </t>
  </si>
  <si>
    <t>Short-Term Bank Loans (Tables)</t>
  </si>
  <si>
    <t>Schedule of short-term bank loans</t>
  </si>
  <si>
    <t xml:space="preserve"> December 31, 2016 2015 Loan payable to Huludao Bank, Suizhong branch due on December 9, 2016, bearing interest at 9.6% per annum, collateralized by the buildings, machinery and land use rights of Huludao Wonder 5,766,181 6,159,911 Loan payable to China Construction Bank due on May 12, 2016 bearing interest at 5.6% per annum, collateralized by the buildings of SkyPeople (China) - 3,526,549 Loan payable to China Construction Bank due on January 10, 2018, bearing interest at 5.84% per annum, collateralized by the buildings and land use rights of Yingkou. 2,003,748 2,140,569 Loan payable to Bank of Xi’an due on November 15, 2017, bearing interest at 4.71% per annum, guaranteed by a third party Shaanxi Bo Ai Medical Science &amp; Technology Development Co., Ltd 2,162,318 - Loan payable to Shanghai Pudong Development Bank due on May 3, 2018, bearing interest at 6.16% per annum, collateralized by the buildings of SkyPeople (China) 3,877,757 4,142,540 Loan payable to Bank of Beijing due on June 30, 2018, bearing interest at 7.28% per annum, collateralized by the buildings of a third party, Shaanxi Jiu Chang Medical Science &amp; Technology Development Co., Ltd. 4,324,636 4,619,933 Loan payable to China Construction Bank due on May 3, 2018 bearing interest at 4.99% per annum, guaranteed by a third party guarantee company. 3,301,139 - Loan payable to China Construction Bank due on May 13, 2018, bearing interest at 5.6% per annum, collateralized by the buildings and land use rights of Yingkou. 4,324,636 4,619,933 Loan payable to the rural credit cooperative union of Mei County due on Feb 4, 2016 and Feb 3, 2017, each with half the loan paid back and bearing an annual interest at 8.3412% in 2015 and the rate will be floated once a year, collateralized by the buildings and land use rights of a third party, Kiwi investment and development of Mei County Co., Ltd. - 1,539,978 Loan payable to The Bank of Ningxia Xi’an branch due on Jan 4, 2016, bearing interest at 7.28% per annum, collateralized by the fixed assets and brand name of SkyPeople (China). - 3,849,945 Loan payable to The Bank of Ningxia Xi’an branch due on March 14, 2017, bearing interest at 0.47% per annum, collateralized by the fixed assets and brand name of SkyPeople (China). 3,603,863 Total $ 29,364,279 33,506,838 </t>
  </si>
  <si>
    <t>Lease Obligation Payable (Tables)</t>
  </si>
  <si>
    <t>Schedule of minimum lease payments</t>
  </si>
  <si>
    <t xml:space="preserve">2017 $ 6,945,442 2018 5,787,869 2019 1,760,692 Less: amount representing interest - Present value of minimum lease payments $ 14,494,003 　 Due within one year $ 6,945,442 Due after one year 7,548,560 Present value of minimum lease payments $ 14,494,003 </t>
  </si>
  <si>
    <t>Income Tax (Tables)</t>
  </si>
  <si>
    <t>Summary of reconciliation of income tax expense</t>
  </si>
  <si>
    <t xml:space="preserve"> Year ended December 31, 2016 2015 Expected income tax expenses at U.S. statutory rate $ -- $ 2,769,970 Tax rate difference between China and U.S. (325,658 ) (791,420 ) Change in Valuation Allowance 195,934 373,587 Permanent difference 1,731,691 1,915,213 Income tax expense at effective tax rate $ 1,601,967 $ 4,267,350 </t>
  </si>
  <si>
    <t>Summary of provisions for income taxes</t>
  </si>
  <si>
    <t xml:space="preserve"> Year ended December 31, 2016 2015 Current $ 2,442,904 $ 5,182,854 Deferred (840,937 ) (915,504 ) Total $ 1,601,967 $ 4,267,350 </t>
  </si>
  <si>
    <t>Summary of net deferred tax asset</t>
  </si>
  <si>
    <t xml:space="preserve"> Year ended December 31, 2016 2015 Net operating loss carry forward $ 3,973,803 $ 2,810,336 Inventory markdown - 14,468 Bad debt provision - - Accrued expenses 496,515 209,332 Startup costs - - Others - - 4,470,318 3,034,136 Less: valuation allowance (903,876 ) (707,942 ) Deferred tax assets $ 3,566,442 $ 2,326,194 </t>
  </si>
  <si>
    <t>Discontinued Operations (Tables)</t>
  </si>
  <si>
    <t>Schedule of loss from discontinued operations</t>
  </si>
  <si>
    <t xml:space="preserve"> December 31, December 31, 2016 2015 REVENUES $ 14,972 $ - COST OF SALES 1,613,661 - GROSS PROFIT (LOSS) (1,598,688 ) - OPERATING EXPENSES: General and administrative (2,727,359 ) - Selling expenses - - Total (2,727,359 ) - OTHER INCOME (EXPENSE) Interest expense (459,753 ) - Interest income 284 - Total (459,468 ) - (Loss) Income from discontinued operations before income tax (459,468 ) - Income tax provision - - LOSS FROM DISCONTINUED OPERATIONS $ (4,785,187 ) $ - </t>
  </si>
  <si>
    <t>Segment Reporting (Tables)</t>
  </si>
  <si>
    <t>Schedule of segment profit represents the gross profit</t>
  </si>
  <si>
    <t xml:space="preserve">(In Thousand) Concentrated Concentrated Concentrated pear juice Fruit juice beverages Others Total Reportable segment Revenue $ 8,855 $ 790 $ 11,503 $ 21,767 $ 2,000 $ 44,915 Inter-segment revenue (1,147 ) (65 ) (2,241 ) 6,999 ) (56 ) (10,508 ) Revenue from external Customers 7,708 725 9,262 14,768 1,944 34,407 Segment gross profit $ 1,985 $ 62 $ 2,101 $ 4,692 $ 333 $ 9,173 (In Thousand) Concentrated Concentrated Concentrated pear juice Fruit juice beverages Others Total Reportable segment Revenue $ 19,835 $ 17,797 $ 13,624 $ 99,718 $ 1 $ 150,975 Inter-segment revenue (28 ) (8,594 ) (198 ) (55,714 ) - (64,535 ) Revenue from external 19,806 $ 9,203 $ 13,426 $ 44,004 $ 1 $ 86,440 Segment gross profit $ 1,635 $ 1,544 $ 4,764 $ 18,181 $ 1 $ 26,125 </t>
  </si>
  <si>
    <t>Schedule of reconciles reportable segment profit</t>
  </si>
  <si>
    <t xml:space="preserve"> 2016 2015 Segment profit $ 9,173,472 $ 26,124,801 Unallocated amounts: Operating expenses (6,942,370 ) (15,880,734 ) Other expenses (1,262,972 ) (2,329,867 ) Income before tax provision $ 968,131 $ 7,914,200 </t>
  </si>
  <si>
    <t>Summary of Significant Accounting Policies (Details) - USD ($)</t>
  </si>
  <si>
    <t>NUMERATOR FOR BASIC AND DILUTED EPS</t>
  </si>
  <si>
    <t>Income (loss) from continuing operations (numerator for Diluted EPS)</t>
  </si>
  <si>
    <t>Loss from discontinued operations (numerator for Diluted EPS)</t>
  </si>
  <si>
    <t>Net income (loss) (numerator for Diluted EPS)</t>
  </si>
  <si>
    <t>Net income (loss) allocated to Common Stock holders</t>
  </si>
  <si>
    <t>Basic earnings per share</t>
  </si>
  <si>
    <t>Basic earnings per share from continuing operations</t>
  </si>
  <si>
    <t>Basic earnings per share from discontinued operations</t>
  </si>
  <si>
    <t>Basic earnings per share from Net Income</t>
  </si>
  <si>
    <t>Diluted Earnings Per Share</t>
  </si>
  <si>
    <t>Diluted earnings per share from continuing operations</t>
  </si>
  <si>
    <t>Diluted earnings per share from discontinued operations</t>
  </si>
  <si>
    <t>Diluted earnings per share from Net Income</t>
  </si>
  <si>
    <t>Weighted average Common Stock outstanding</t>
  </si>
  <si>
    <t>DENOMINATOR FOR BASIC AND DILUTIVED EPS</t>
  </si>
  <si>
    <t>Summary of Significant Accounting Policies (Details 1)</t>
  </si>
  <si>
    <t>Buildings [Member] | Minimum [Member]</t>
  </si>
  <si>
    <t>Property, Plant and Equipment [Line Items]</t>
  </si>
  <si>
    <t>Estimated useful lives</t>
  </si>
  <si>
    <t>20 years</t>
  </si>
  <si>
    <t>Buildings [Member] | Maximum [Member]</t>
  </si>
  <si>
    <t>30 years</t>
  </si>
  <si>
    <t>Machinery and equipment [Member] | Minimum [Member]</t>
  </si>
  <si>
    <t>5 years</t>
  </si>
  <si>
    <t>Machinery and equipment [Member] | Maximum [Member]</t>
  </si>
  <si>
    <t>10 years</t>
  </si>
  <si>
    <t>Furniture and office equipment [Member] | Minimum [Member]</t>
  </si>
  <si>
    <t>3 years</t>
  </si>
  <si>
    <t>Furniture and office equipment [Member] | Maximum [Member]</t>
  </si>
  <si>
    <t>Motor vehicles [Member]</t>
  </si>
  <si>
    <t>Summary of Significant Accounting Policies (Details Textual)</t>
  </si>
  <si>
    <t>Dec. 31, 2016USD ($)Segments</t>
  </si>
  <si>
    <t>Dec. 31, 2015USD ($)</t>
  </si>
  <si>
    <t>Summary of Significant Accounting Policies (Textual)</t>
  </si>
  <si>
    <t>Impairment loss of concentrated fruit juice production equipment</t>
  </si>
  <si>
    <t>Bad debt expense</t>
  </si>
  <si>
    <t>Accounts receivables</t>
  </si>
  <si>
    <t>Inventory markdown allowance</t>
  </si>
  <si>
    <t>Shipping and handling expenses</t>
  </si>
  <si>
    <t>Government subsidies recognized</t>
  </si>
  <si>
    <t>Advertising and promotional costs</t>
  </si>
  <si>
    <t>Number of operating segments | Segments</t>
  </si>
  <si>
    <t>Foreign currency translation adjustments gain/loss</t>
  </si>
  <si>
    <t>Maximum [Member]</t>
  </si>
  <si>
    <t>Credit term for distributors</t>
  </si>
  <si>
    <t>120 days</t>
  </si>
  <si>
    <t>Estimated residual value of property and equipment</t>
  </si>
  <si>
    <t>5.00%</t>
  </si>
  <si>
    <t>Lease term, Useful life</t>
  </si>
  <si>
    <t>50 years</t>
  </si>
  <si>
    <t>Minimum [Member]</t>
  </si>
  <si>
    <t>30 days</t>
  </si>
  <si>
    <t>3.00%</t>
  </si>
  <si>
    <t>40 years</t>
  </si>
  <si>
    <t>Inventories (Details) - USD ($)</t>
  </si>
  <si>
    <t>Raw materials and packaging</t>
  </si>
  <si>
    <t>Finished goods</t>
  </si>
  <si>
    <t>Property, Plant and Equipment (Details) - USD ($)</t>
  </si>
  <si>
    <t>Subtotal</t>
  </si>
  <si>
    <t>Less: accumulated depreciation</t>
  </si>
  <si>
    <t>Net property and equipment</t>
  </si>
  <si>
    <t>Machinery and equipment [Member]</t>
  </si>
  <si>
    <t>Furniture and office equipment [Member]</t>
  </si>
  <si>
    <t>Buildings [Member]</t>
  </si>
  <si>
    <t>Construction in progress [Member]</t>
  </si>
  <si>
    <t>Property, Plant and Equipment (Details Textual) - USD ($)</t>
  </si>
  <si>
    <t>Property Plant and Equipment (Textual)</t>
  </si>
  <si>
    <t>General and Administrative Expense [Member]</t>
  </si>
  <si>
    <t>Depreciation expense</t>
  </si>
  <si>
    <t>Cost of Sales [Member]</t>
  </si>
  <si>
    <t>Long Term Assets (Details) - USD ($)</t>
  </si>
  <si>
    <t>Long Term Assets (Textual)</t>
  </si>
  <si>
    <t>Long term assets</t>
  </si>
  <si>
    <t>Land Usage Rights (Details) - USD ($)</t>
  </si>
  <si>
    <t>Cost</t>
  </si>
  <si>
    <t>Less: Accumulated amortization</t>
  </si>
  <si>
    <t>Land usage rights, Net</t>
  </si>
  <si>
    <t>Land Usage Rights (Details Textual) - USD ($)</t>
  </si>
  <si>
    <t>Land Usage Rights (Textual)</t>
  </si>
  <si>
    <t>Amortization expense</t>
  </si>
  <si>
    <t>Deposits (Details) - USD ($)</t>
  </si>
  <si>
    <t>Deposits for land use rights</t>
  </si>
  <si>
    <t>Deposits to purchase property, plant and equipment</t>
  </si>
  <si>
    <t>Deposits Assets, Noncurrent</t>
  </si>
  <si>
    <t>Deposits (Details Textual)</t>
  </si>
  <si>
    <t>Aug. 03, 2016USD ($)</t>
  </si>
  <si>
    <t>Aug. 03, 2016CNY (¥)</t>
  </si>
  <si>
    <t>Aug. 15, 2016USD ($)</t>
  </si>
  <si>
    <t>Aug. 15, 2016CNY (¥)</t>
  </si>
  <si>
    <t>Apr. 30, 2016</t>
  </si>
  <si>
    <t>Dec. 31, 2016USD ($)</t>
  </si>
  <si>
    <t>Jun. 30, 2016USD ($)</t>
  </si>
  <si>
    <t>Jun. 30, 2016CNY (¥)</t>
  </si>
  <si>
    <t>Deposits (Textual)</t>
  </si>
  <si>
    <t>Deposits description</t>
  </si>
  <si>
    <t>The balance of deposits was $103,789,865, which mainly consisted of a deposit of approximately $30 million for the purchase of a kiwi orchard in Mei County, approximately $37.4 million for the leasing fee for the kiwifruits orchard in Mei County and approximately $24 million for the leasing fee for the orange orchard in Yidu city.</t>
  </si>
  <si>
    <t>Leasing arrangements, Term</t>
  </si>
  <si>
    <t>Description of purchase price</t>
  </si>
  <si>
    <t>The Company signed a letter of intent with Mei County Kiwifruits Investment and Development Corporation to purchase 833.5 mu of kiwifruits orchard in Mei County.</t>
  </si>
  <si>
    <t>Leasing arrangements, Description</t>
  </si>
  <si>
    <t>Shaanxi Guoweimei Kiwi Deep Processing Company, an indirectly wholly-owned subsidiary of the Company, signed a lease agreement for 20,000 mu (approximately 3,300 square acres) of kiwifruits orchard.</t>
  </si>
  <si>
    <t>Hedetang Agricultural Plantations (Yidu) Co., Ltd., an indirectly wholly-owned subsidiary of the Company, signed a lease agreement for 8000 mu (approximately 1,320 square acres) of orange orchard.</t>
  </si>
  <si>
    <t>Annual leasing fee</t>
  </si>
  <si>
    <t>Payment for leasing fees</t>
  </si>
  <si>
    <t>Term of lease</t>
  </si>
  <si>
    <t>Mei County Kiwifruits Investment and Development Corporation [Member]</t>
  </si>
  <si>
    <t>Short-Term Bank Loans (Details) - USD ($)</t>
  </si>
  <si>
    <t>Short-term Debt [Abstract]</t>
  </si>
  <si>
    <t>Loans payable</t>
  </si>
  <si>
    <t>Loan payable to Huludao Bank, Suizhong branch due on December 9, 2016, bearing interest at 9.6% per annum, collateralized by the buildings, machinery and land use rights of Huludao Wonder [Member]</t>
  </si>
  <si>
    <t>Loan payable to China Construction Bank due on May 12, 2016 bearing interest at 5.6% per annum, collateralized by the buildings of SkyPeople (China) [Member]</t>
  </si>
  <si>
    <t>Loan payable to China Construction Bank due on January 10, 2018, bearing interest at 5.84% per annum, collateralized by the buildings and land use rights of Yingkou [Member]</t>
  </si>
  <si>
    <t>Loan payable to Bank of Xi'an due on November 15, 2017, bearing interest at 4.71% per annum, guaranteed by a third party Shaanxi Bo Ai Medical Science &amp; Technology Development Co., Ltd [Member]</t>
  </si>
  <si>
    <t>Loan payable to Shanghai Pudong Development Bank due on May 3, 2018, bearing interest at 6.16% per annum, collateralized by the buildings of SkyPeople (China) [Member]</t>
  </si>
  <si>
    <t>Loan payable to Bank of Beijing due on June 30, 2018, bearing interest at 7.28% per annum, collateralized by the buildings of a third party, Shaanxi Jiu Chang Medical Science &amp; Technology Development Co., Ltd. [Member]</t>
  </si>
  <si>
    <t>Loan payable to China Construction Bank due on May 3, 2018 bearing interest at 4.99% per annum, guaranteed by a third party guarantee company. [Member]</t>
  </si>
  <si>
    <t>Loan payable to China Construction Bank due on May 13, 2018, bearing interest at 5.6% per annum, collateralized by the buildings and land use rights of Yingkou. [Member]</t>
  </si>
  <si>
    <t>Loan payable to the rural credit cooperative union of Mei County due on Feb 4, 2016 and Feb 3, 2017, each with half the loan paid back and bearing an annual interest at 8.3412% in 2015 and the rate will be flotated once a year, collateralized by the buildings and land use rights of a third party, Kiwi investment and development of Mei County Co., Ltd. [Member]</t>
  </si>
  <si>
    <t>Loan payable to The Bank of Ningxia Xi'an branch due on Jan 4, 2016, bearing interest at 7.28% per annum, collateralized by the fixed assets and brand name of SkyPeople (China). [Member]</t>
  </si>
  <si>
    <t>Loan payable to The Bank of Ningxia Xi'an branch due on March 14, 2017, bearing interest at 0.47% per annum, collateralized by the fixed assets and brand name of SkyPeople (China). [Member]</t>
  </si>
  <si>
    <t>Short-Term Bank Loans (Details Textual)</t>
  </si>
  <si>
    <t>1 Months Ended</t>
  </si>
  <si>
    <t>Sep. 30, 2016</t>
  </si>
  <si>
    <t>Loan payable to Huludao Bank [Member]</t>
  </si>
  <si>
    <t>Short-Term Bank Loans (Textual)</t>
  </si>
  <si>
    <t>Loan payable to due date</t>
  </si>
  <si>
    <t>Dec. 9,
		2016</t>
  </si>
  <si>
    <t>Bearing interest rate per annum</t>
  </si>
  <si>
    <t>9.60%</t>
  </si>
  <si>
    <t>Loan payable to China Construction Bank [Member]</t>
  </si>
  <si>
    <t>May 12,
		2016</t>
  </si>
  <si>
    <t>5.60%</t>
  </si>
  <si>
    <t>Loan payable to China Construction Bank One [Member]</t>
  </si>
  <si>
    <t>Jan. 10,
		2018</t>
  </si>
  <si>
    <t>5.84%</t>
  </si>
  <si>
    <t>Loan payable to Bank of Xi'an [Member]</t>
  </si>
  <si>
    <t>Nov. 15,
		2017</t>
  </si>
  <si>
    <t>4.71%</t>
  </si>
  <si>
    <t>Loan payable to Shanghai Pudong Development Bank [Member]</t>
  </si>
  <si>
    <t>May 3,
		2018</t>
  </si>
  <si>
    <t>6.16%</t>
  </si>
  <si>
    <t>Loan payable to Bank of Beijing [Member]</t>
  </si>
  <si>
    <t>Jun. 30,
		2018</t>
  </si>
  <si>
    <t>7.28%</t>
  </si>
  <si>
    <t>Loan payable to China Construction Bank Two [Member]</t>
  </si>
  <si>
    <t>4.99%</t>
  </si>
  <si>
    <t>Loan payable to China Construction Bank Three [Member]</t>
  </si>
  <si>
    <t>May 13,
		2018</t>
  </si>
  <si>
    <t>Loan payable to rural credit cooperative union of Mei County [Member]</t>
  </si>
  <si>
    <t>Feb. 4,
		2016</t>
  </si>
  <si>
    <t>Feb. 3,
		2017</t>
  </si>
  <si>
    <t>8.3412%</t>
  </si>
  <si>
    <t>Loan payable to Bank of Ningxia Xi'an branch [Member]</t>
  </si>
  <si>
    <t>Jan. 4,
		2016</t>
  </si>
  <si>
    <t>Loan payable to Bank of Ningxia Xi'an branch One [Member]</t>
  </si>
  <si>
    <t>Mar. 14,
		2017</t>
  </si>
  <si>
    <t>0.47%</t>
  </si>
  <si>
    <t>Lease Obligation Payable (Details) - USD ($)</t>
  </si>
  <si>
    <t>Less: amount representing interest</t>
  </si>
  <si>
    <t>Present value of minimum lease payments</t>
  </si>
  <si>
    <t>Due within one year</t>
  </si>
  <si>
    <t>Due after one year</t>
  </si>
  <si>
    <t>Lease Obligation Payable (Details Textual) $ in Thousands</t>
  </si>
  <si>
    <t>Sep. 30, 2016USD ($)</t>
  </si>
  <si>
    <t>Jul. 31, 2014CNY (¥)Supplier</t>
  </si>
  <si>
    <t>Sep. 30, 2016CNY (¥)</t>
  </si>
  <si>
    <t>Apr. 30, 2015USD ($)</t>
  </si>
  <si>
    <t>Apr. 30, 2015CNY (¥)</t>
  </si>
  <si>
    <t>Lease Obligation Payable (Textual)</t>
  </si>
  <si>
    <t>Interest rate of lease obligation</t>
  </si>
  <si>
    <t>7.36%</t>
  </si>
  <si>
    <t>Number of suppliers | Supplier</t>
  </si>
  <si>
    <t>Loan guarantee amount</t>
  </si>
  <si>
    <t>Payments to suppliers | ¥</t>
  </si>
  <si>
    <t>Bank loan, plus interest amount payable</t>
  </si>
  <si>
    <t>Loan payable maturity date</t>
  </si>
  <si>
    <t>Related Party Transaction (Details) - USD ($)</t>
  </si>
  <si>
    <t>Oct. 16, 2015</t>
  </si>
  <si>
    <t>Feb. 18, 2013</t>
  </si>
  <si>
    <t>Dec. 31, 2013</t>
  </si>
  <si>
    <t>Related Party Transaction (Textual)</t>
  </si>
  <si>
    <t>Accounts receivable for related party transactions</t>
  </si>
  <si>
    <t>Principal amount for unsecured term loan</t>
  </si>
  <si>
    <t>Interest rate for unsecured term loan</t>
  </si>
  <si>
    <t>6.00%</t>
  </si>
  <si>
    <t>Amount received from lender</t>
  </si>
  <si>
    <t>Description for loan agreement</t>
  </si>
  <si>
    <t>The Lender agreed to extend to the Company a one-year unsecured term loan with a principal amount of $8.0 million at an interest rate of 6% per annum. During 2013, the Company received $8.0 million from the Lender. In February 2014, both parties extended this loan for another two years under the original terms of the agreement.</t>
  </si>
  <si>
    <t>Short-term loan - related party</t>
  </si>
  <si>
    <t>Common stock shares price related share purchase agreement</t>
  </si>
  <si>
    <t>Common stock shares related share purchase agreement</t>
  </si>
  <si>
    <t>Mr. Yongke Xue [Member]</t>
  </si>
  <si>
    <t>Equity interest, ownership percentage</t>
  </si>
  <si>
    <t>80.00%</t>
  </si>
  <si>
    <t>Mr. Hongke Xue [Member]</t>
  </si>
  <si>
    <t>9.40%</t>
  </si>
  <si>
    <t>Shaanxi Fullmart Convenient Chain Supermarket Co., Ltd. [Member]</t>
  </si>
  <si>
    <t>Fruit beverage sales</t>
  </si>
  <si>
    <t>Skypeople International Holdings Group [Member]</t>
  </si>
  <si>
    <t>50.20%</t>
  </si>
  <si>
    <t>Income Tax (Details) - USD ($)</t>
  </si>
  <si>
    <t>Expected income tax expenses at U.S. statutory rate</t>
  </si>
  <si>
    <t>Tax rate difference between China and U.S.</t>
  </si>
  <si>
    <t>Change in Valuation Allowance</t>
  </si>
  <si>
    <t>Permanent difference</t>
  </si>
  <si>
    <t>Income tax expense at effective tax rate</t>
  </si>
  <si>
    <t>Income Tax (Details 1) - USD ($)</t>
  </si>
  <si>
    <t>Current</t>
  </si>
  <si>
    <t>Deferred</t>
  </si>
  <si>
    <t>Income Tax (Details 2) - USD ($)</t>
  </si>
  <si>
    <t>Net operating loss carry forward</t>
  </si>
  <si>
    <t>Startup costs</t>
  </si>
  <si>
    <t>Others</t>
  </si>
  <si>
    <t>Deferred tax assets, gross</t>
  </si>
  <si>
    <t>Less: valuation allowance</t>
  </si>
  <si>
    <t>Income Tax (Details Textual)</t>
  </si>
  <si>
    <t>Jan. 01, 2008</t>
  </si>
  <si>
    <t>Income Tax (Textual)</t>
  </si>
  <si>
    <t>Percentage of effective income tax rate</t>
  </si>
  <si>
    <t>44.00%</t>
  </si>
  <si>
    <t>54.00%</t>
  </si>
  <si>
    <t>Percentage of dividend payments restricted after tax profits</t>
  </si>
  <si>
    <t>90.00%</t>
  </si>
  <si>
    <t>Percentage of enterprise income tax rate</t>
  </si>
  <si>
    <t>25.00%</t>
  </si>
  <si>
    <t>Percentage U.S. statutory rate</t>
  </si>
  <si>
    <t>35.00%</t>
  </si>
  <si>
    <t>Concentrations (Details)</t>
  </si>
  <si>
    <t>Jul. 31, 2014Supplier</t>
  </si>
  <si>
    <t>Dec. 31, 2016SupplierCustomers</t>
  </si>
  <si>
    <t>Dec. 31, 2015SupplierCustomers</t>
  </si>
  <si>
    <t>Concentrations (Textual)</t>
  </si>
  <si>
    <t>Sales [Member] | Customer [Member]</t>
  </si>
  <si>
    <t>Concentration risk, percentage</t>
  </si>
  <si>
    <t>10.00%</t>
  </si>
  <si>
    <t>Number of customers | Customers</t>
  </si>
  <si>
    <t>Sales [Member] | One customer [Member]</t>
  </si>
  <si>
    <t>Sales [Member] | Five customers [Member]</t>
  </si>
  <si>
    <t>18.00%</t>
  </si>
  <si>
    <t>36.00%</t>
  </si>
  <si>
    <t>Purchases [Member] | One supplier [Member]</t>
  </si>
  <si>
    <t>62.00%</t>
  </si>
  <si>
    <t>66.00%</t>
  </si>
  <si>
    <t>Number of customers | Supplier</t>
  </si>
  <si>
    <t>Purchases [Member] | Supplier [Member]</t>
  </si>
  <si>
    <t>Share Split (Details) - $ / shares</t>
  </si>
  <si>
    <t>Mar. 10, 2016</t>
  </si>
  <si>
    <t>Share Split (Textual)</t>
  </si>
  <si>
    <t>Reverse stock split, description</t>
  </si>
  <si>
    <t>As a result of the Articles of Amendment, the Company authorized and approved an 1-for-8 reverse stock split of the Company's authorized shares of common stock from 66,666,666 shares to 8,333,333 shares, accompanied by a corresponding decrease in the Company's issued and outstanding shares of common stock (the "Reverse Stock Split").</t>
  </si>
  <si>
    <t>Preferred stock, shares authorized</t>
  </si>
  <si>
    <t>Preferred stock, shares issued</t>
  </si>
  <si>
    <t>Transfer of Shares (Details)</t>
  </si>
  <si>
    <t>Mar. 10, 2016USD ($)shares</t>
  </si>
  <si>
    <t>Mar. 10, 2016CNY (¥)shares</t>
  </si>
  <si>
    <t>Mar. 13, 2012USD ($)shares</t>
  </si>
  <si>
    <t>Dec. 31, 2016USD ($)shares</t>
  </si>
  <si>
    <t>Dec. 31, 2016CNY (¥)shares</t>
  </si>
  <si>
    <t>Jul. 05, 2016</t>
  </si>
  <si>
    <t>Jun. 15, 2016USD ($)</t>
  </si>
  <si>
    <t>Jun. 15, 2016CNY (¥)</t>
  </si>
  <si>
    <t>Mar. 18, 2016</t>
  </si>
  <si>
    <t>Mar. 11, 2016</t>
  </si>
  <si>
    <t>Mar. 10, 2016CNY (¥)¥ / shares</t>
  </si>
  <si>
    <t>Mar. 13, 2012CNY (¥)</t>
  </si>
  <si>
    <t>Hongke Xue [Member]</t>
  </si>
  <si>
    <t>Transfer of Shares (Textual)</t>
  </si>
  <si>
    <t>99.78%</t>
  </si>
  <si>
    <t>Contribute to related party</t>
  </si>
  <si>
    <t>Contribute to related party, Share</t>
  </si>
  <si>
    <t>Skypeople HK [Member]</t>
  </si>
  <si>
    <t>Skypeople China [Member]</t>
  </si>
  <si>
    <t>0.22%</t>
  </si>
  <si>
    <t>Due to related party not contributed</t>
  </si>
  <si>
    <t>Due to related party not contributed, Share</t>
  </si>
  <si>
    <t>TSD [Member]</t>
  </si>
  <si>
    <t>26.36%</t>
  </si>
  <si>
    <t>Acquisitions of shares</t>
  </si>
  <si>
    <t>Acquisitions of value</t>
  </si>
  <si>
    <t>Related party acquisition, Description</t>
  </si>
  <si>
    <t>TSD shall acquire 112,809,100 shares of SkyPeople China from SkyPeople HK and shall make a total capital contribution RMB 131,761,028.80 (approximately $20,270,928) to SkyPeople China, which is calculated based upon 8 times of SkyPeople China's net profit per share for 2014 (about RMB 0.146 per share) multiplied by 112,809,100 shares. RMB 112,809,100 out of the RMB 131,761,028.80 (the "Capital Contributions") shall be used as payment for outstanding capital contribution due to SkyPeople China by SkyPeople HK and the remaining RMB 18,951,928.80 (approximately $2,915,681) shall be used as additional capital contribution to SkyPeople China and shall be deposited into SkyPeople China's capital surplus account. On March 18, 2016, TSD paid the full Capital Contributions to SkyPeople China s and the shares were transferred, resulting in TSD owning 112,809,100 shares, or 26.36%, of SkyPeople China.</t>
  </si>
  <si>
    <t>Acquisition share price | ¥ / shares</t>
  </si>
  <si>
    <t>Shaanxi Guoweiduomei Beverage Co [Member]</t>
  </si>
  <si>
    <t>51.00%</t>
  </si>
  <si>
    <t>Discontinued Operations (Details) - USD ($)</t>
  </si>
  <si>
    <t>REVENUES</t>
  </si>
  <si>
    <t>COST OF SALES</t>
  </si>
  <si>
    <t>GROSS PROFIT (LOSS)</t>
  </si>
  <si>
    <t>OPERATING EXPENSES:</t>
  </si>
  <si>
    <t>General and administrative</t>
  </si>
  <si>
    <t>OTHER INCOME (EXPENSE)</t>
  </si>
  <si>
    <t>Interest expense</t>
  </si>
  <si>
    <t>(Loss) Income from discontinued operations before income tax</t>
  </si>
  <si>
    <t>LOSS FROM DISCONTINUED OPERATIONS</t>
  </si>
  <si>
    <t>Discontinued Operations (Details Textual) - USD ($)</t>
  </si>
  <si>
    <t>Discontinued Operations (Textual)</t>
  </si>
  <si>
    <t>Outstanding bank loan</t>
  </si>
  <si>
    <t>Total revenues</t>
  </si>
  <si>
    <t>Land [Member]</t>
  </si>
  <si>
    <t>Book value of assets held for sale</t>
  </si>
  <si>
    <t>Building [Member]</t>
  </si>
  <si>
    <t>Immaterial [Member]</t>
  </si>
  <si>
    <t>Segment Reporting (Details) - USD ($) $ in Thousands</t>
  </si>
  <si>
    <t>Reportable segment Revenue</t>
  </si>
  <si>
    <t>Inter-segment revenue</t>
  </si>
  <si>
    <t>Revenue from external Customers</t>
  </si>
  <si>
    <t>Segment gross profit</t>
  </si>
  <si>
    <t>Concentrated apple juice and apple aroma [Member]</t>
  </si>
  <si>
    <t>Concentrated kiwifruit juice and kiwifruit puree [Member]</t>
  </si>
  <si>
    <t>Concentrated pear juice [Member]</t>
  </si>
  <si>
    <t>Fruit juice beverages [Member]</t>
  </si>
  <si>
    <t>Others [Member]</t>
  </si>
  <si>
    <t>Segment Reporting (Details 1) - USD ($)</t>
  </si>
  <si>
    <t>Segment Reporting Information</t>
  </si>
  <si>
    <t>Segment profit</t>
  </si>
  <si>
    <t>Unallocated amounts:</t>
  </si>
  <si>
    <t>Operating expenses</t>
  </si>
  <si>
    <t>Other expenses</t>
  </si>
  <si>
    <t>Income before tax provision</t>
  </si>
  <si>
    <t>Segment Reporting (Details Textual) - Segments</t>
  </si>
  <si>
    <t>Segment Reporting (Textual)</t>
  </si>
  <si>
    <t>Number of reportable segments</t>
  </si>
  <si>
    <t>Commitments and Contingencies (Details) $ in Thousands</t>
  </si>
  <si>
    <t>Commitments and Contingencies (Textual)</t>
  </si>
  <si>
    <t>Long-term Debt and Capital Lease Obligations, Maturities, Repayments of Principal Remainder of Fiscal Year</t>
  </si>
  <si>
    <t>Subsequent Events (Details Textuals) - USD ($)</t>
  </si>
  <si>
    <t>Apr. 12, 2017</t>
  </si>
  <si>
    <t>Subsequent Event [Line Items]</t>
  </si>
  <si>
    <t>Gross proceeds from shares issue</t>
  </si>
  <si>
    <t>Subsequent Event [Member]</t>
  </si>
  <si>
    <t>Shares issued for Securities Purchase Agreement</t>
  </si>
  <si>
    <t>Shares price</t>
  </si>
  <si>
    <t>Warrant exercise price</t>
  </si>
</sst>
</file>

<file path=xl/styles.xml><?xml version="1.0" encoding="utf-8"?>
<styleSheet xmlns="http://schemas.openxmlformats.org/spreadsheetml/2006/main">
  <numFmts count="7">
    <numFmt formatCode="_(&quot;$ &quot;#,##0.0_);_(&quot;$ &quot;(#,##0.0)" numFmtId="164"/>
    <numFmt formatCode="_(&quot;$ &quot;#,##0_);_(&quot;$ &quot;(#,##0)" numFmtId="165"/>
    <numFmt formatCode="_(&quot;$ &quot;#,##0.000_);_(&quot;$ &quot;(#,##0.000)" numFmtId="166"/>
    <numFmt formatCode="_(&quot;$ &quot;#,##0.00_);_(&quot;$ &quot;(#,##0.00)" numFmtId="167"/>
    <numFmt formatCode="_(&quot;¥ &quot;#,##0_);_(&quot;¥ &quot;(#,##0)" numFmtId="168"/>
    <numFmt formatCode="_(&quot;¥ &quot;#,##0.00_);_(&quot;¥ &quot;(#,##0.00)" numFmtId="169"/>
    <numFmt formatCode="_(&quot;¥ &quot;#,##0.000_);_(&quot;¥ &quot;(#,##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sharedStrings.xml" Type="http://schemas.openxmlformats.org/officeDocument/2006/relationships/sharedStrings"/><Relationship Id="rId68" Target="styles.xml" Type="http://schemas.openxmlformats.org/officeDocument/2006/relationships/styles"/><Relationship Id="rId6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27"/>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066923</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5" t="n">
        <v>2016</v>
      </c>
    </row>
    <row r="12" spans="1:4">
      <c r="A12" s="4" t="s">
        <v>20</v>
      </c>
      <c r="B12" s="4" t="s">
        <v>21</v>
      </c>
    </row>
    <row r="13" spans="1:4">
      <c r="A13" s="4" t="s">
        <v>22</v>
      </c>
      <c r="B13" s="4" t="s">
        <v>21</v>
      </c>
    </row>
    <row r="14" spans="1:4">
      <c r="A14" s="4" t="s">
        <v>23</v>
      </c>
      <c r="B14" s="4" t="s">
        <v>24</v>
      </c>
    </row>
    <row r="15" spans="1:4">
      <c r="A15" s="4" t="s">
        <v>25</v>
      </c>
      <c r="B15" s="4" t="s">
        <v>26</v>
      </c>
    </row>
    <row r="16" spans="1:4">
      <c r="A16" s="4" t="s">
        <v>27</v>
      </c>
      <c r="B16" s="4" t="s">
        <v>28</v>
      </c>
    </row>
    <row r="17" spans="1:4">
      <c r="A17" s="4" t="s">
        <v>29</v>
      </c>
      <c r="D17" s="6" t="n">
        <v>8.9</v>
      </c>
    </row>
    <row r="18" spans="1:4">
      <c r="A18" s="4" t="s">
        <v>30</v>
      </c>
      <c r="C18" s="5" t="n">
        <v>431109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9</v>
      </c>
      <c r="B1" s="2" t="s">
        <v>1</v>
      </c>
    </row>
    <row r="2" spans="1:2">
      <c r="B2" s="2" t="s">
        <v>2</v>
      </c>
    </row>
    <row r="3" spans="1:2">
      <c r="A3" s="3" t="s">
        <v>190</v>
      </c>
    </row>
    <row r="4" spans="1:2">
      <c r="A4" s="4" t="s">
        <v>191</v>
      </c>
      <c r="B4" s="4" t="s">
        <v>19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93</v>
      </c>
      <c r="B1" s="2" t="s">
        <v>1</v>
      </c>
    </row>
    <row r="2" spans="1:2">
      <c r="B2" s="2" t="s">
        <v>2</v>
      </c>
    </row>
    <row r="3" spans="1:2">
      <c r="A3" s="3" t="s">
        <v>194</v>
      </c>
    </row>
    <row r="4" spans="1:2">
      <c r="A4" s="4" t="s">
        <v>45</v>
      </c>
      <c r="B4" s="4" t="s">
        <v>19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6</v>
      </c>
      <c r="B1" s="2" t="s">
        <v>1</v>
      </c>
    </row>
    <row r="2" spans="1:2">
      <c r="B2" s="2" t="s">
        <v>2</v>
      </c>
    </row>
    <row r="3" spans="1:2">
      <c r="A3" s="3" t="s">
        <v>197</v>
      </c>
    </row>
    <row r="4" spans="1:2">
      <c r="A4" s="4" t="s">
        <v>198</v>
      </c>
      <c r="B4" s="4" t="s">
        <v>19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00</v>
      </c>
      <c r="B1" s="2" t="s">
        <v>1</v>
      </c>
    </row>
    <row r="2" spans="1:2">
      <c r="B2" s="2" t="s">
        <v>2</v>
      </c>
    </row>
    <row r="3" spans="1:2">
      <c r="A3" s="3" t="s">
        <v>201</v>
      </c>
    </row>
    <row r="4" spans="1:2">
      <c r="A4" s="4" t="s">
        <v>46</v>
      </c>
      <c r="B4" s="4" t="s">
        <v>20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3</v>
      </c>
      <c r="B1" s="2" t="s">
        <v>1</v>
      </c>
    </row>
    <row r="2" spans="1:2">
      <c r="B2" s="2" t="s">
        <v>2</v>
      </c>
    </row>
    <row r="3" spans="1:2">
      <c r="A3" s="3" t="s">
        <v>204</v>
      </c>
    </row>
    <row r="4" spans="1:2">
      <c r="A4" s="4" t="s">
        <v>205</v>
      </c>
      <c r="B4" s="4" t="s">
        <v>20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7</v>
      </c>
      <c r="B1" s="2" t="s">
        <v>1</v>
      </c>
    </row>
    <row r="2" spans="1:2">
      <c r="B2" s="2" t="s">
        <v>2</v>
      </c>
    </row>
    <row r="3" spans="1:2">
      <c r="A3" s="3" t="s">
        <v>208</v>
      </c>
    </row>
    <row r="4" spans="1:2">
      <c r="A4" s="4" t="s">
        <v>209</v>
      </c>
      <c r="B4" s="4" t="s">
        <v>21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1</v>
      </c>
      <c r="B1" s="2" t="s">
        <v>1</v>
      </c>
    </row>
    <row r="2" spans="1:2">
      <c r="B2" s="2" t="s">
        <v>2</v>
      </c>
    </row>
    <row r="3" spans="1:2">
      <c r="A3" s="3" t="s">
        <v>212</v>
      </c>
    </row>
    <row r="4" spans="1:2">
      <c r="A4" s="4" t="s">
        <v>213</v>
      </c>
      <c r="B4" s="4" t="s">
        <v>21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15</v>
      </c>
      <c r="B1" s="2" t="s">
        <v>1</v>
      </c>
    </row>
    <row r="2" spans="1:2">
      <c r="B2" s="2" t="s">
        <v>2</v>
      </c>
    </row>
    <row r="3" spans="1:2">
      <c r="A3" s="3" t="s">
        <v>216</v>
      </c>
    </row>
    <row r="4" spans="1:2">
      <c r="A4" s="4" t="s">
        <v>217</v>
      </c>
      <c r="B4" s="4" t="s">
        <v>21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19</v>
      </c>
      <c r="B1" s="2" t="s">
        <v>1</v>
      </c>
    </row>
    <row r="2" spans="1:2">
      <c r="B2" s="2" t="s">
        <v>2</v>
      </c>
    </row>
    <row r="3" spans="1:2">
      <c r="A3" s="3" t="s">
        <v>220</v>
      </c>
    </row>
    <row r="4" spans="1:2">
      <c r="A4" s="4" t="s">
        <v>221</v>
      </c>
      <c r="B4" s="4" t="s">
        <v>22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23</v>
      </c>
      <c r="B1" s="2" t="s">
        <v>1</v>
      </c>
    </row>
    <row r="2" spans="1:2">
      <c r="B2" s="2" t="s">
        <v>2</v>
      </c>
    </row>
    <row r="3" spans="1:2">
      <c r="A3" s="3" t="s">
        <v>224</v>
      </c>
    </row>
    <row r="4" spans="1:2">
      <c r="A4" s="4" t="s">
        <v>225</v>
      </c>
      <c r="B4" s="4" t="s">
        <v>22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1143585</v>
      </c>
      <c r="C3" s="7" t="n">
        <v>50006914</v>
      </c>
    </row>
    <row r="4" spans="1:3">
      <c r="A4" s="4" t="s">
        <v>35</v>
      </c>
      <c r="B4" s="4" t="s">
        <v>36</v>
      </c>
      <c r="C4" s="5" t="n">
        <v>3079956</v>
      </c>
    </row>
    <row r="5" spans="1:3">
      <c r="A5" s="4" t="s">
        <v>37</v>
      </c>
      <c r="B5" s="5" t="n">
        <v>7325773</v>
      </c>
      <c r="C5" s="5" t="n">
        <v>50062300</v>
      </c>
    </row>
    <row r="6" spans="1:3">
      <c r="A6" s="4" t="s">
        <v>38</v>
      </c>
      <c r="B6" s="5" t="n">
        <v>28417194</v>
      </c>
      <c r="C6" s="5" t="n">
        <v>265079</v>
      </c>
    </row>
    <row r="7" spans="1:3">
      <c r="A7" s="4" t="s">
        <v>39</v>
      </c>
      <c r="B7" s="5" t="n">
        <v>3041300</v>
      </c>
      <c r="C7" s="5" t="n">
        <v>3444740</v>
      </c>
    </row>
    <row r="8" spans="1:3">
      <c r="A8" s="4" t="s">
        <v>40</v>
      </c>
      <c r="B8" s="5" t="n">
        <v>3566442</v>
      </c>
      <c r="C8" s="5" t="n">
        <v>2326194</v>
      </c>
    </row>
    <row r="9" spans="1:3">
      <c r="A9" s="4" t="s">
        <v>41</v>
      </c>
      <c r="B9" s="5" t="n">
        <v>58132189</v>
      </c>
      <c r="C9" s="5" t="n">
        <v>3809970</v>
      </c>
    </row>
    <row r="10" spans="1:3">
      <c r="A10" s="4" t="s">
        <v>42</v>
      </c>
      <c r="B10" s="5" t="n">
        <v>101626483</v>
      </c>
      <c r="C10" s="5" t="n">
        <v>112995153</v>
      </c>
    </row>
    <row r="11" spans="1:3">
      <c r="A11" s="4" t="s">
        <v>43</v>
      </c>
      <c r="B11" s="5" t="n">
        <v>81523569</v>
      </c>
      <c r="C11" s="5" t="n">
        <v>83124874</v>
      </c>
    </row>
    <row r="12" spans="1:3">
      <c r="A12" s="4" t="s">
        <v>44</v>
      </c>
      <c r="B12" s="5" t="n">
        <v>31854360</v>
      </c>
      <c r="C12" s="5" t="n">
        <v>25690291</v>
      </c>
    </row>
    <row r="13" spans="1:3">
      <c r="A13" s="4" t="s">
        <v>45</v>
      </c>
      <c r="B13" s="5" t="n">
        <v>2789390</v>
      </c>
      <c r="C13" s="5" t="n">
        <v>2979857</v>
      </c>
    </row>
    <row r="14" spans="1:3">
      <c r="A14" s="4" t="s">
        <v>46</v>
      </c>
      <c r="B14" s="5" t="n">
        <v>43867228</v>
      </c>
      <c r="C14" s="5" t="n">
        <v>45321919</v>
      </c>
    </row>
    <row r="15" spans="1:3">
      <c r="A15" s="4" t="s">
        <v>47</v>
      </c>
      <c r="B15" s="4" t="s">
        <v>36</v>
      </c>
      <c r="C15" s="5" t="n">
        <v>290976</v>
      </c>
    </row>
    <row r="16" spans="1:3">
      <c r="A16" s="4" t="s">
        <v>48</v>
      </c>
      <c r="B16" s="5" t="n">
        <v>261661030</v>
      </c>
      <c r="C16" s="5" t="n">
        <v>270403070</v>
      </c>
    </row>
    <row r="17" spans="1:3">
      <c r="A17" s="3" t="s">
        <v>49</v>
      </c>
    </row>
    <row r="18" spans="1:3">
      <c r="A18" s="4" t="s">
        <v>50</v>
      </c>
      <c r="B18" s="5" t="n">
        <v>16569988</v>
      </c>
      <c r="C18" s="5" t="n">
        <v>18332502</v>
      </c>
    </row>
    <row r="19" spans="1:3">
      <c r="A19" s="4" t="s">
        <v>51</v>
      </c>
      <c r="B19" s="5" t="n">
        <v>27449664</v>
      </c>
      <c r="C19" s="5" t="n">
        <v>17356081</v>
      </c>
    </row>
    <row r="20" spans="1:3">
      <c r="A20" s="4" t="s">
        <v>52</v>
      </c>
      <c r="B20" s="5" t="n">
        <v>3590084</v>
      </c>
      <c r="C20" s="5" t="n">
        <v>1153194</v>
      </c>
    </row>
    <row r="21" spans="1:3">
      <c r="A21" s="4" t="s">
        <v>53</v>
      </c>
      <c r="B21" s="5" t="n">
        <v>696</v>
      </c>
      <c r="C21" s="5" t="n">
        <v>369992</v>
      </c>
    </row>
    <row r="22" spans="1:3">
      <c r="A22" s="4" t="s">
        <v>54</v>
      </c>
      <c r="B22" s="5" t="n">
        <v>29364279</v>
      </c>
      <c r="C22" s="5" t="n">
        <v>33506838</v>
      </c>
    </row>
    <row r="23" spans="1:3">
      <c r="A23" s="4" t="s">
        <v>55</v>
      </c>
      <c r="B23" s="5" t="n">
        <v>76974711</v>
      </c>
      <c r="C23" s="5" t="n">
        <v>70718607</v>
      </c>
    </row>
    <row r="24" spans="1:3">
      <c r="A24" s="3" t="s">
        <v>56</v>
      </c>
    </row>
    <row r="25" spans="1:3">
      <c r="A25" s="4" t="s">
        <v>57</v>
      </c>
      <c r="B25" s="5" t="n">
        <v>14494003</v>
      </c>
      <c r="C25" s="5" t="n">
        <v>16720307</v>
      </c>
    </row>
    <row r="26" spans="1:3">
      <c r="A26" s="4" t="s">
        <v>58</v>
      </c>
      <c r="B26" s="5" t="n">
        <v>14494003</v>
      </c>
      <c r="C26" s="5" t="n">
        <v>16720307</v>
      </c>
    </row>
    <row r="27" spans="1:3">
      <c r="A27" s="4" t="s">
        <v>59</v>
      </c>
      <c r="B27" s="5" t="n">
        <v>91468714</v>
      </c>
      <c r="C27" s="5" t="n">
        <v>87438914</v>
      </c>
    </row>
    <row r="28" spans="1:3">
      <c r="A28" s="3" t="s">
        <v>60</v>
      </c>
    </row>
    <row r="29" spans="1:3">
      <c r="A29" s="4" t="s">
        <v>61</v>
      </c>
      <c r="B29" s="4" t="s">
        <v>36</v>
      </c>
      <c r="C29" s="4" t="s">
        <v>36</v>
      </c>
    </row>
    <row r="30" spans="1:3">
      <c r="A30" s="4" t="s">
        <v>62</v>
      </c>
      <c r="B30" s="5" t="n">
        <v>4061</v>
      </c>
      <c r="C30" s="5" t="n">
        <v>27161</v>
      </c>
    </row>
    <row r="31" spans="1:3">
      <c r="A31" s="4" t="s">
        <v>63</v>
      </c>
      <c r="B31" s="5" t="n">
        <v>105366887</v>
      </c>
      <c r="C31" s="5" t="n">
        <v>59189860</v>
      </c>
    </row>
    <row r="32" spans="1:3">
      <c r="A32" s="4" t="s">
        <v>64</v>
      </c>
      <c r="B32" s="5" t="n">
        <v>100237011</v>
      </c>
      <c r="C32" s="5" t="n">
        <v>105782482</v>
      </c>
    </row>
    <row r="33" spans="1:3">
      <c r="A33" s="4" t="s">
        <v>65</v>
      </c>
      <c r="B33" s="5" t="n">
        <v>-70579747</v>
      </c>
      <c r="C33" s="5" t="n">
        <v>13069031</v>
      </c>
    </row>
    <row r="34" spans="1:3">
      <c r="A34" s="4" t="s">
        <v>66</v>
      </c>
      <c r="B34" s="5" t="n">
        <v>135028212</v>
      </c>
      <c r="C34" s="5" t="n">
        <v>178068534</v>
      </c>
    </row>
    <row r="35" spans="1:3">
      <c r="A35" s="4" t="s">
        <v>67</v>
      </c>
      <c r="B35" s="5" t="n">
        <v>35164104</v>
      </c>
      <c r="C35" s="5" t="n">
        <v>4895622</v>
      </c>
    </row>
    <row r="36" spans="1:3">
      <c r="A36" s="4" t="s">
        <v>68</v>
      </c>
      <c r="B36" s="5" t="n">
        <v>170192316</v>
      </c>
      <c r="C36" s="5" t="n">
        <v>182964156</v>
      </c>
    </row>
    <row r="37" spans="1:3">
      <c r="A37" s="4" t="s">
        <v>69</v>
      </c>
      <c r="B37" s="7" t="n">
        <v>261661030</v>
      </c>
      <c r="C37" s="7" t="n">
        <v>27040307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7</v>
      </c>
      <c r="B1" s="2" t="s">
        <v>1</v>
      </c>
    </row>
    <row r="2" spans="1:2">
      <c r="B2" s="2" t="s">
        <v>2</v>
      </c>
    </row>
    <row r="3" spans="1:2">
      <c r="A3" s="3" t="s">
        <v>228</v>
      </c>
    </row>
    <row r="4" spans="1:2">
      <c r="A4" s="4" t="s">
        <v>229</v>
      </c>
      <c r="B4" s="4" t="s">
        <v>23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1</v>
      </c>
      <c r="B1" s="2" t="s">
        <v>1</v>
      </c>
    </row>
    <row r="2" spans="1:2">
      <c r="B2" s="2" t="s">
        <v>2</v>
      </c>
    </row>
    <row r="3" spans="1:2">
      <c r="A3" s="3" t="s">
        <v>232</v>
      </c>
    </row>
    <row r="4" spans="1:2">
      <c r="A4" s="4" t="s">
        <v>233</v>
      </c>
      <c r="B4" s="4" t="s">
        <v>23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5</v>
      </c>
      <c r="B1" s="2" t="s">
        <v>1</v>
      </c>
    </row>
    <row r="2" spans="1:2">
      <c r="B2" s="2" t="s">
        <v>2</v>
      </c>
    </row>
    <row r="3" spans="1:2">
      <c r="A3" s="3" t="s">
        <v>236</v>
      </c>
    </row>
    <row r="4" spans="1:2">
      <c r="A4" s="4" t="s">
        <v>237</v>
      </c>
      <c r="B4" s="4" t="s">
        <v>23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9</v>
      </c>
      <c r="B1" s="2" t="s">
        <v>1</v>
      </c>
    </row>
    <row r="2" spans="1:2">
      <c r="B2" s="2" t="s">
        <v>2</v>
      </c>
    </row>
    <row r="3" spans="1:2">
      <c r="A3" s="3" t="s">
        <v>240</v>
      </c>
    </row>
    <row r="4" spans="1:2">
      <c r="A4" s="4" t="s">
        <v>241</v>
      </c>
      <c r="B4" s="4" t="s">
        <v>24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43</v>
      </c>
      <c r="B1" s="2" t="s">
        <v>1</v>
      </c>
    </row>
    <row r="2" spans="1:2">
      <c r="B2" s="2" t="s">
        <v>2</v>
      </c>
    </row>
    <row r="3" spans="1:2">
      <c r="A3" s="3" t="s">
        <v>244</v>
      </c>
    </row>
    <row r="4" spans="1:2">
      <c r="A4" s="4" t="s">
        <v>245</v>
      </c>
      <c r="B4" s="4" t="s">
        <v>24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7</v>
      </c>
      <c r="B1" s="2" t="s">
        <v>1</v>
      </c>
    </row>
    <row r="2" spans="1:2">
      <c r="B2" s="2" t="s">
        <v>2</v>
      </c>
    </row>
    <row r="3" spans="1:2">
      <c r="A3" s="3" t="s">
        <v>248</v>
      </c>
    </row>
    <row r="4" spans="1:2">
      <c r="A4" s="4" t="s">
        <v>249</v>
      </c>
      <c r="B4" s="4" t="s">
        <v>25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54"/>
    <col customWidth="1" max="2" min="2" width="80"/>
  </cols>
  <sheetData>
    <row r="1" spans="1:2">
      <c r="A1" s="1" t="s">
        <v>251</v>
      </c>
      <c r="B1" s="2" t="s">
        <v>1</v>
      </c>
    </row>
    <row r="2" spans="1:2">
      <c r="B2" s="2" t="s">
        <v>2</v>
      </c>
    </row>
    <row r="3" spans="1:2">
      <c r="A3" s="3" t="s">
        <v>183</v>
      </c>
    </row>
    <row r="4" spans="1:2">
      <c r="A4" s="4" t="s">
        <v>252</v>
      </c>
      <c r="B4" s="4" t="s">
        <v>253</v>
      </c>
    </row>
    <row r="5" spans="1:2">
      <c r="A5" s="4" t="s">
        <v>254</v>
      </c>
      <c r="B5" s="4" t="s">
        <v>255</v>
      </c>
    </row>
    <row r="6" spans="1:2">
      <c r="A6" s="4" t="s">
        <v>256</v>
      </c>
      <c r="B6" s="4" t="s">
        <v>257</v>
      </c>
    </row>
    <row r="7" spans="1:2">
      <c r="A7" s="4" t="s">
        <v>258</v>
      </c>
      <c r="B7" s="4" t="s">
        <v>259</v>
      </c>
    </row>
    <row r="8" spans="1:2">
      <c r="A8" s="4" t="s">
        <v>260</v>
      </c>
      <c r="B8" s="4" t="s">
        <v>261</v>
      </c>
    </row>
    <row r="9" spans="1:2">
      <c r="A9" s="4" t="s">
        <v>262</v>
      </c>
      <c r="B9" s="4" t="s">
        <v>263</v>
      </c>
    </row>
    <row r="10" spans="1:2">
      <c r="A10" s="4" t="s">
        <v>264</v>
      </c>
      <c r="B10" s="4" t="s">
        <v>265</v>
      </c>
    </row>
    <row r="11" spans="1:2">
      <c r="A11" s="4" t="s">
        <v>266</v>
      </c>
      <c r="B11" s="4" t="s">
        <v>267</v>
      </c>
    </row>
    <row r="12" spans="1:2">
      <c r="A12" s="4" t="s">
        <v>39</v>
      </c>
      <c r="B12" s="4" t="s">
        <v>268</v>
      </c>
    </row>
    <row r="13" spans="1:2">
      <c r="A13" s="4" t="s">
        <v>269</v>
      </c>
      <c r="B13" s="4" t="s">
        <v>270</v>
      </c>
    </row>
    <row r="14" spans="1:2">
      <c r="A14" s="4" t="s">
        <v>271</v>
      </c>
      <c r="B14" s="4" t="s">
        <v>272</v>
      </c>
    </row>
    <row r="15" spans="1:2">
      <c r="A15" s="4" t="s">
        <v>273</v>
      </c>
      <c r="B15" s="4" t="s">
        <v>274</v>
      </c>
    </row>
    <row r="16" spans="1:2">
      <c r="A16" s="4" t="s">
        <v>275</v>
      </c>
      <c r="B16" s="4" t="s">
        <v>276</v>
      </c>
    </row>
    <row r="17" spans="1:2">
      <c r="A17" s="4" t="s">
        <v>189</v>
      </c>
      <c r="B17" s="4" t="s">
        <v>277</v>
      </c>
    </row>
    <row r="18" spans="1:2">
      <c r="A18" s="4" t="s">
        <v>278</v>
      </c>
      <c r="B18" s="4" t="s">
        <v>279</v>
      </c>
    </row>
    <row r="19" spans="1:2">
      <c r="A19" s="4" t="s">
        <v>280</v>
      </c>
      <c r="B19" s="4" t="s">
        <v>281</v>
      </c>
    </row>
    <row r="20" spans="1:2">
      <c r="A20" s="4" t="s">
        <v>282</v>
      </c>
      <c r="B20" s="4" t="s">
        <v>283</v>
      </c>
    </row>
    <row r="21" spans="1:2">
      <c r="A21" s="4" t="s">
        <v>284</v>
      </c>
      <c r="B21" s="4" t="s">
        <v>285</v>
      </c>
    </row>
    <row r="22" spans="1:2">
      <c r="A22" s="4" t="s">
        <v>286</v>
      </c>
      <c r="B22" s="4" t="s">
        <v>287</v>
      </c>
    </row>
    <row r="23" spans="1:2">
      <c r="A23" s="4" t="s">
        <v>288</v>
      </c>
      <c r="B23" s="4" t="s">
        <v>289</v>
      </c>
    </row>
    <row r="24" spans="1:2">
      <c r="A24" s="4" t="s">
        <v>290</v>
      </c>
      <c r="B24" s="4" t="s">
        <v>29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2</v>
      </c>
      <c r="B1" s="2" t="s">
        <v>1</v>
      </c>
    </row>
    <row r="2" spans="1:2">
      <c r="B2" s="2" t="s">
        <v>2</v>
      </c>
    </row>
    <row r="3" spans="1:2">
      <c r="A3" s="3" t="s">
        <v>183</v>
      </c>
    </row>
    <row r="4" spans="1:2">
      <c r="A4" s="4" t="s">
        <v>293</v>
      </c>
      <c r="B4" s="4" t="s">
        <v>294</v>
      </c>
    </row>
    <row r="5" spans="1:2">
      <c r="A5" s="4" t="s">
        <v>295</v>
      </c>
      <c r="B5" s="4" t="s">
        <v>29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97</v>
      </c>
      <c r="B1" s="2" t="s">
        <v>1</v>
      </c>
    </row>
    <row r="2" spans="1:2">
      <c r="B2" s="2" t="s">
        <v>2</v>
      </c>
    </row>
    <row r="3" spans="1:2">
      <c r="A3" s="3" t="s">
        <v>186</v>
      </c>
    </row>
    <row r="4" spans="1:2">
      <c r="A4" s="4" t="s">
        <v>298</v>
      </c>
      <c r="B4" s="4" t="s">
        <v>29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00</v>
      </c>
      <c r="B1" s="2" t="s">
        <v>1</v>
      </c>
    </row>
    <row r="2" spans="1:2">
      <c r="B2" s="2" t="s">
        <v>2</v>
      </c>
    </row>
    <row r="3" spans="1:2">
      <c r="A3" s="3" t="s">
        <v>190</v>
      </c>
    </row>
    <row r="4" spans="1:2">
      <c r="A4" s="4" t="s">
        <v>301</v>
      </c>
      <c r="B4" s="4" t="s">
        <v>30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54"/>
    <col customWidth="1" max="2" min="2" width="80"/>
    <col customWidth="1" max="3" min="3" width="14"/>
    <col customWidth="1" max="4" min="4" width="4"/>
  </cols>
  <sheetData>
    <row r="1" spans="1:4">
      <c r="A1" s="1" t="s">
        <v>70</v>
      </c>
      <c r="B1" s="2" t="s">
        <v>2</v>
      </c>
      <c r="C1" s="2" t="s">
        <v>32</v>
      </c>
    </row>
    <row r="2" spans="1:4">
      <c r="A2" s="3" t="s">
        <v>71</v>
      </c>
    </row>
    <row r="3" spans="1:4">
      <c r="A3" s="4" t="s">
        <v>72</v>
      </c>
      <c r="B3" s="7" t="n">
        <v>4843809</v>
      </c>
      <c r="C3" s="7" t="n">
        <v>2407160</v>
      </c>
    </row>
    <row r="4" spans="1:4">
      <c r="A4" s="4" t="s">
        <v>73</v>
      </c>
      <c r="B4" s="8" t="n">
        <v>0.001</v>
      </c>
      <c r="C4" s="8" t="n">
        <v>0.001</v>
      </c>
    </row>
    <row r="5" spans="1:4">
      <c r="A5" s="4" t="s">
        <v>74</v>
      </c>
      <c r="B5" s="5" t="n">
        <v>10000000</v>
      </c>
      <c r="C5" s="5" t="n">
        <v>10000000</v>
      </c>
    </row>
    <row r="6" spans="1:4">
      <c r="A6" s="4" t="s">
        <v>75</v>
      </c>
      <c r="B6" s="4" t="s">
        <v>36</v>
      </c>
      <c r="C6" s="4" t="s">
        <v>36</v>
      </c>
    </row>
    <row r="7" spans="1:4">
      <c r="A7" s="4" t="s">
        <v>76</v>
      </c>
      <c r="B7" s="4" t="s">
        <v>36</v>
      </c>
      <c r="C7" s="4" t="s">
        <v>36</v>
      </c>
    </row>
    <row r="8" spans="1:4">
      <c r="A8" s="4" t="s">
        <v>77</v>
      </c>
      <c r="B8" s="8" t="n">
        <v>0.001</v>
      </c>
      <c r="C8" s="8" t="n">
        <v>0.001</v>
      </c>
    </row>
    <row r="9" spans="1:4">
      <c r="A9" s="4" t="s">
        <v>78</v>
      </c>
      <c r="B9" s="5" t="n">
        <v>8333333</v>
      </c>
      <c r="C9" s="5" t="n">
        <v>8333333</v>
      </c>
    </row>
    <row r="10" spans="1:4">
      <c r="A10" s="4" t="s">
        <v>79</v>
      </c>
      <c r="B10" s="5" t="n">
        <v>4061090</v>
      </c>
      <c r="C10" s="5" t="n">
        <v>27161499</v>
      </c>
      <c r="D10" s="4" t="s">
        <v>80</v>
      </c>
    </row>
    <row r="11" spans="1:4">
      <c r="A11" s="4" t="s">
        <v>81</v>
      </c>
      <c r="B11" s="5" t="n">
        <v>4061090</v>
      </c>
      <c r="C11" s="5" t="n">
        <v>27161499</v>
      </c>
      <c r="D11" s="4" t="s">
        <v>80</v>
      </c>
    </row>
    <row r="12" spans="1:4"/>
    <row r="13" spans="1:4">
      <c r="A13" s="4" t="s">
        <v>80</v>
      </c>
      <c r="B13" s="4" t="s">
        <v>82</v>
      </c>
    </row>
  </sheetData>
  <mergeCells count="3">
    <mergeCell ref="C1:D1"/>
    <mergeCell ref="A12:D12"/>
    <mergeCell ref="B13:D13"/>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03</v>
      </c>
      <c r="B1" s="2" t="s">
        <v>1</v>
      </c>
    </row>
    <row r="2" spans="1:2">
      <c r="B2" s="2" t="s">
        <v>2</v>
      </c>
    </row>
    <row r="3" spans="1:2">
      <c r="A3" s="3" t="s">
        <v>197</v>
      </c>
    </row>
    <row r="4" spans="1:2">
      <c r="A4" s="4" t="s">
        <v>304</v>
      </c>
      <c r="B4" s="4" t="s">
        <v>30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306</v>
      </c>
      <c r="B1" s="2" t="s">
        <v>1</v>
      </c>
    </row>
    <row r="2" spans="1:2">
      <c r="B2" s="2" t="s">
        <v>2</v>
      </c>
    </row>
    <row r="3" spans="1:2">
      <c r="A3" s="3" t="s">
        <v>201</v>
      </c>
    </row>
    <row r="4" spans="1:2">
      <c r="A4" s="4" t="s">
        <v>307</v>
      </c>
      <c r="B4" s="4" t="s">
        <v>30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09</v>
      </c>
      <c r="B1" s="2" t="s">
        <v>1</v>
      </c>
    </row>
    <row r="2" spans="1:2">
      <c r="B2" s="2" t="s">
        <v>2</v>
      </c>
    </row>
    <row r="3" spans="1:2">
      <c r="A3" s="3" t="s">
        <v>204</v>
      </c>
    </row>
    <row r="4" spans="1:2">
      <c r="A4" s="4" t="s">
        <v>310</v>
      </c>
      <c r="B4" s="4" t="s">
        <v>31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12</v>
      </c>
      <c r="B1" s="2" t="s">
        <v>1</v>
      </c>
    </row>
    <row r="2" spans="1:2">
      <c r="B2" s="2" t="s">
        <v>2</v>
      </c>
    </row>
    <row r="3" spans="1:2">
      <c r="A3" s="3" t="s">
        <v>208</v>
      </c>
    </row>
    <row r="4" spans="1:2">
      <c r="A4" s="4" t="s">
        <v>313</v>
      </c>
      <c r="B4" s="4" t="s">
        <v>31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8"/>
    <col customWidth="1" max="2" min="2" width="80"/>
  </cols>
  <sheetData>
    <row r="1" spans="1:2">
      <c r="A1" s="1" t="s">
        <v>315</v>
      </c>
      <c r="B1" s="2" t="s">
        <v>1</v>
      </c>
    </row>
    <row r="2" spans="1:2">
      <c r="B2" s="2" t="s">
        <v>2</v>
      </c>
    </row>
    <row r="3" spans="1:2">
      <c r="A3" s="3" t="s">
        <v>216</v>
      </c>
    </row>
    <row r="4" spans="1:2">
      <c r="A4" s="4" t="s">
        <v>316</v>
      </c>
      <c r="B4" s="4" t="s">
        <v>317</v>
      </c>
    </row>
    <row r="5" spans="1:2">
      <c r="A5" s="4" t="s">
        <v>318</v>
      </c>
      <c r="B5" s="4" t="s">
        <v>319</v>
      </c>
    </row>
    <row r="6" spans="1:2">
      <c r="A6" s="4" t="s">
        <v>320</v>
      </c>
      <c r="B6" s="4" t="s">
        <v>32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22</v>
      </c>
      <c r="B1" s="2" t="s">
        <v>1</v>
      </c>
    </row>
    <row r="2" spans="1:2">
      <c r="B2" s="2" t="s">
        <v>2</v>
      </c>
    </row>
    <row r="3" spans="1:2">
      <c r="A3" s="3" t="s">
        <v>232</v>
      </c>
    </row>
    <row r="4" spans="1:2">
      <c r="A4" s="4" t="s">
        <v>323</v>
      </c>
      <c r="B4" s="4" t="s">
        <v>32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325</v>
      </c>
      <c r="B1" s="2" t="s">
        <v>1</v>
      </c>
    </row>
    <row r="2" spans="1:2">
      <c r="B2" s="2" t="s">
        <v>2</v>
      </c>
    </row>
    <row r="3" spans="1:2">
      <c r="A3" s="3" t="s">
        <v>236</v>
      </c>
    </row>
    <row r="4" spans="1:2">
      <c r="A4" s="4" t="s">
        <v>326</v>
      </c>
      <c r="B4" s="4" t="s">
        <v>327</v>
      </c>
    </row>
    <row r="5" spans="1:2">
      <c r="A5" s="4" t="s">
        <v>328</v>
      </c>
      <c r="B5" s="4" t="s">
        <v>32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69"/>
    <col customWidth="1" max="2" min="2" width="80"/>
    <col customWidth="1" max="3" min="3" width="16"/>
    <col customWidth="1" max="4" min="4" width="14"/>
  </cols>
  <sheetData>
    <row r="1" spans="1:4">
      <c r="A1" s="1" t="s">
        <v>330</v>
      </c>
      <c r="C1" s="2" t="s">
        <v>1</v>
      </c>
    </row>
    <row r="2" spans="1:4">
      <c r="C2" s="2" t="s">
        <v>2</v>
      </c>
      <c r="D2" s="2" t="s">
        <v>32</v>
      </c>
    </row>
    <row r="3" spans="1:4">
      <c r="A3" s="3" t="s">
        <v>331</v>
      </c>
    </row>
    <row r="4" spans="1:4">
      <c r="A4" s="4" t="s">
        <v>332</v>
      </c>
      <c r="C4" s="7" t="n">
        <v>-760284</v>
      </c>
      <c r="D4" s="7" t="n">
        <v>2948735</v>
      </c>
    </row>
    <row r="5" spans="1:4">
      <c r="A5" s="4" t="s">
        <v>333</v>
      </c>
      <c r="C5" s="5" t="n">
        <v>-4785187</v>
      </c>
      <c r="D5" s="4" t="s">
        <v>36</v>
      </c>
    </row>
    <row r="6" spans="1:4">
      <c r="A6" s="4" t="s">
        <v>334</v>
      </c>
      <c r="C6" s="5" t="n">
        <v>-5419023</v>
      </c>
      <c r="D6" s="5" t="n">
        <v>3646850</v>
      </c>
    </row>
    <row r="7" spans="1:4">
      <c r="A7" s="4" t="s">
        <v>335</v>
      </c>
      <c r="C7" s="7" t="n">
        <v>-5545471</v>
      </c>
      <c r="D7" s="7" t="n">
        <v>2948735</v>
      </c>
    </row>
    <row r="8" spans="1:4">
      <c r="A8" s="3" t="s">
        <v>336</v>
      </c>
    </row>
    <row r="9" spans="1:4">
      <c r="A9" s="4" t="s">
        <v>337</v>
      </c>
      <c r="C9" s="9" t="n">
        <v>-0.19</v>
      </c>
      <c r="D9" s="9" t="n">
        <v>0.11</v>
      </c>
    </row>
    <row r="10" spans="1:4">
      <c r="A10" s="4" t="s">
        <v>338</v>
      </c>
      <c r="C10" s="10" t="n">
        <v>-1.22</v>
      </c>
      <c r="D10" s="4" t="s">
        <v>36</v>
      </c>
    </row>
    <row r="11" spans="1:4">
      <c r="A11" s="4" t="s">
        <v>339</v>
      </c>
      <c r="C11" s="10" t="n">
        <v>-1.41</v>
      </c>
      <c r="D11" s="10" t="n">
        <v>0.11</v>
      </c>
    </row>
    <row r="12" spans="1:4">
      <c r="A12" s="3" t="s">
        <v>340</v>
      </c>
    </row>
    <row r="13" spans="1:4">
      <c r="A13" s="4" t="s">
        <v>341</v>
      </c>
      <c r="C13" s="10" t="n">
        <v>-0.19</v>
      </c>
      <c r="D13" s="10" t="n">
        <v>0.11</v>
      </c>
    </row>
    <row r="14" spans="1:4">
      <c r="A14" s="4" t="s">
        <v>342</v>
      </c>
      <c r="C14" s="10" t="n">
        <v>-1.22</v>
      </c>
      <c r="D14" s="4" t="s">
        <v>36</v>
      </c>
    </row>
    <row r="15" spans="1:4">
      <c r="A15" s="4" t="s">
        <v>343</v>
      </c>
      <c r="C15" s="9" t="n">
        <v>-1.41</v>
      </c>
      <c r="D15" s="9" t="n">
        <v>0.11</v>
      </c>
    </row>
    <row r="16" spans="1:4">
      <c r="A16" s="4" t="s">
        <v>344</v>
      </c>
      <c r="B16" s="4" t="s">
        <v>80</v>
      </c>
      <c r="C16" s="5" t="n">
        <v>3933999</v>
      </c>
      <c r="D16" s="5" t="n">
        <v>26828166</v>
      </c>
    </row>
    <row r="17" spans="1:4">
      <c r="A17" s="4" t="s">
        <v>345</v>
      </c>
      <c r="C17" s="5" t="n">
        <v>3933999</v>
      </c>
      <c r="D17" s="5" t="n">
        <v>26828166</v>
      </c>
    </row>
    <row r="18" spans="1:4"/>
    <row r="19" spans="1:4">
      <c r="A19" s="4" t="s">
        <v>80</v>
      </c>
      <c r="B19" s="4" t="s">
        <v>82</v>
      </c>
    </row>
  </sheetData>
  <mergeCells count="4">
    <mergeCell ref="A1:B2"/>
    <mergeCell ref="C1:D1"/>
    <mergeCell ref="A18:C18"/>
    <mergeCell ref="B19:C19"/>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59"/>
    <col customWidth="1" max="2" min="2" width="16"/>
  </cols>
  <sheetData>
    <row r="1" spans="1:2">
      <c r="A1" s="1" t="s">
        <v>346</v>
      </c>
      <c r="B1" s="2" t="s">
        <v>1</v>
      </c>
    </row>
    <row r="2" spans="1:2">
      <c r="B2" s="2" t="s">
        <v>2</v>
      </c>
    </row>
    <row r="3" spans="1:2">
      <c r="A3" s="4" t="s">
        <v>347</v>
      </c>
    </row>
    <row r="4" spans="1:2">
      <c r="A4" s="3" t="s">
        <v>348</v>
      </c>
    </row>
    <row r="5" spans="1:2">
      <c r="A5" s="4" t="s">
        <v>349</v>
      </c>
      <c r="B5" s="4" t="s">
        <v>350</v>
      </c>
    </row>
    <row r="6" spans="1:2">
      <c r="A6" s="4" t="s">
        <v>351</v>
      </c>
    </row>
    <row r="7" spans="1:2">
      <c r="A7" s="3" t="s">
        <v>348</v>
      </c>
    </row>
    <row r="8" spans="1:2">
      <c r="A8" s="4" t="s">
        <v>349</v>
      </c>
      <c r="B8" s="4" t="s">
        <v>352</v>
      </c>
    </row>
    <row r="9" spans="1:2">
      <c r="A9" s="4" t="s">
        <v>353</v>
      </c>
    </row>
    <row r="10" spans="1:2">
      <c r="A10" s="3" t="s">
        <v>348</v>
      </c>
    </row>
    <row r="11" spans="1:2">
      <c r="A11" s="4" t="s">
        <v>349</v>
      </c>
      <c r="B11" s="4" t="s">
        <v>354</v>
      </c>
    </row>
    <row r="12" spans="1:2">
      <c r="A12" s="4" t="s">
        <v>355</v>
      </c>
    </row>
    <row r="13" spans="1:2">
      <c r="A13" s="3" t="s">
        <v>348</v>
      </c>
    </row>
    <row r="14" spans="1:2">
      <c r="A14" s="4" t="s">
        <v>349</v>
      </c>
      <c r="B14" s="4" t="s">
        <v>356</v>
      </c>
    </row>
    <row r="15" spans="1:2">
      <c r="A15" s="4" t="s">
        <v>357</v>
      </c>
    </row>
    <row r="16" spans="1:2">
      <c r="A16" s="3" t="s">
        <v>348</v>
      </c>
    </row>
    <row r="17" spans="1:2">
      <c r="A17" s="4" t="s">
        <v>349</v>
      </c>
      <c r="B17" s="4" t="s">
        <v>358</v>
      </c>
    </row>
    <row r="18" spans="1:2">
      <c r="A18" s="4" t="s">
        <v>359</v>
      </c>
    </row>
    <row r="19" spans="1:2">
      <c r="A19" s="3" t="s">
        <v>348</v>
      </c>
    </row>
    <row r="20" spans="1:2">
      <c r="A20" s="4" t="s">
        <v>349</v>
      </c>
      <c r="B20" s="4" t="s">
        <v>354</v>
      </c>
    </row>
    <row r="21" spans="1:2">
      <c r="A21" s="4" t="s">
        <v>360</v>
      </c>
    </row>
    <row r="22" spans="1:2">
      <c r="A22" s="3" t="s">
        <v>348</v>
      </c>
    </row>
    <row r="23" spans="1:2">
      <c r="A23" s="4" t="s">
        <v>349</v>
      </c>
      <c r="B23" s="4" t="s">
        <v>35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65"/>
    <col customWidth="1" max="2" min="2" width="29"/>
    <col customWidth="1" max="3" min="3" width="21"/>
  </cols>
  <sheetData>
    <row r="1" spans="1:3">
      <c r="A1" s="1" t="s">
        <v>361</v>
      </c>
      <c r="B1" s="2" t="s">
        <v>1</v>
      </c>
    </row>
    <row r="2" spans="1:3">
      <c r="B2" s="2" t="s">
        <v>362</v>
      </c>
      <c r="C2" s="2" t="s">
        <v>363</v>
      </c>
    </row>
    <row r="3" spans="1:3">
      <c r="A3" s="3" t="s">
        <v>364</v>
      </c>
    </row>
    <row r="4" spans="1:3">
      <c r="A4" s="4" t="s">
        <v>365</v>
      </c>
      <c r="B4" s="7" t="n">
        <v>2100000</v>
      </c>
      <c r="C4" s="7" t="n">
        <v>2380000</v>
      </c>
    </row>
    <row r="5" spans="1:3">
      <c r="A5" s="4" t="s">
        <v>144</v>
      </c>
      <c r="B5" s="5" t="n">
        <v>2400000</v>
      </c>
    </row>
    <row r="6" spans="1:3">
      <c r="A6" s="4" t="s">
        <v>366</v>
      </c>
      <c r="B6" s="5" t="n">
        <v>4843809</v>
      </c>
      <c r="C6" s="5" t="n">
        <v>2326194</v>
      </c>
    </row>
    <row r="7" spans="1:3">
      <c r="A7" s="4" t="s">
        <v>367</v>
      </c>
      <c r="B7" s="10" t="n">
        <v>2130746.95</v>
      </c>
      <c r="C7" s="5" t="n">
        <v>18189947</v>
      </c>
    </row>
    <row r="8" spans="1:3">
      <c r="A8" s="4" t="s">
        <v>368</v>
      </c>
      <c r="B8" s="5" t="n">
        <v>0</v>
      </c>
      <c r="C8" s="5" t="n">
        <v>64065</v>
      </c>
    </row>
    <row r="9" spans="1:3">
      <c r="A9" s="4" t="s">
        <v>369</v>
      </c>
      <c r="B9" s="5" t="n">
        <v>1180328</v>
      </c>
      <c r="C9" s="5" t="n">
        <v>4400044</v>
      </c>
    </row>
    <row r="10" spans="1:3">
      <c r="A10" s="4" t="s">
        <v>370</v>
      </c>
      <c r="B10" s="5" t="n">
        <v>30213</v>
      </c>
      <c r="C10" s="5" t="n">
        <v>1204649</v>
      </c>
    </row>
    <row r="11" spans="1:3">
      <c r="A11" s="4" t="s">
        <v>371</v>
      </c>
      <c r="B11" s="7" t="n">
        <v>50230</v>
      </c>
      <c r="C11" s="5" t="n">
        <v>128204</v>
      </c>
    </row>
    <row r="12" spans="1:3">
      <c r="A12" s="4" t="s">
        <v>372</v>
      </c>
      <c r="B12" s="5" t="n">
        <v>6</v>
      </c>
    </row>
    <row r="13" spans="1:3">
      <c r="A13" s="4" t="s">
        <v>373</v>
      </c>
      <c r="B13" s="7" t="n">
        <v>-4599934</v>
      </c>
      <c r="C13" s="7" t="n">
        <v>-4401140</v>
      </c>
    </row>
    <row r="14" spans="1:3">
      <c r="A14" s="4" t="s">
        <v>374</v>
      </c>
    </row>
    <row r="15" spans="1:3">
      <c r="A15" s="3" t="s">
        <v>364</v>
      </c>
    </row>
    <row r="16" spans="1:3">
      <c r="A16" s="4" t="s">
        <v>375</v>
      </c>
      <c r="B16" s="4" t="s">
        <v>376</v>
      </c>
    </row>
    <row r="17" spans="1:3">
      <c r="A17" s="4" t="s">
        <v>377</v>
      </c>
      <c r="B17" s="4" t="s">
        <v>378</v>
      </c>
    </row>
    <row r="18" spans="1:3">
      <c r="A18" s="4" t="s">
        <v>379</v>
      </c>
      <c r="B18" s="4" t="s">
        <v>380</v>
      </c>
    </row>
    <row r="19" spans="1:3">
      <c r="A19" s="4" t="s">
        <v>381</v>
      </c>
    </row>
    <row r="20" spans="1:3">
      <c r="A20" s="3" t="s">
        <v>364</v>
      </c>
    </row>
    <row r="21" spans="1:3">
      <c r="A21" s="4" t="s">
        <v>375</v>
      </c>
      <c r="B21" s="4" t="s">
        <v>382</v>
      </c>
    </row>
    <row r="22" spans="1:3">
      <c r="A22" s="4" t="s">
        <v>377</v>
      </c>
      <c r="B22" s="4" t="s">
        <v>383</v>
      </c>
    </row>
    <row r="23" spans="1:3">
      <c r="A23" s="4" t="s">
        <v>379</v>
      </c>
      <c r="B23" s="4" t="s">
        <v>384</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83</v>
      </c>
      <c r="C1" s="2" t="s">
        <v>1</v>
      </c>
    </row>
    <row r="2" spans="1:4">
      <c r="C2" s="2" t="s">
        <v>2</v>
      </c>
      <c r="D2" s="2" t="s">
        <v>32</v>
      </c>
    </row>
    <row r="3" spans="1:4">
      <c r="A3" s="3" t="s">
        <v>84</v>
      </c>
    </row>
    <row r="4" spans="1:4">
      <c r="A4" s="4" t="s">
        <v>85</v>
      </c>
      <c r="C4" s="7" t="n">
        <v>34407422</v>
      </c>
      <c r="D4" s="7" t="n">
        <v>86440402</v>
      </c>
    </row>
    <row r="5" spans="1:4">
      <c r="A5" s="4" t="s">
        <v>86</v>
      </c>
      <c r="C5" s="5" t="n">
        <v>25233950</v>
      </c>
      <c r="D5" s="5" t="n">
        <v>60315601</v>
      </c>
    </row>
    <row r="6" spans="1:4">
      <c r="A6" s="4" t="s">
        <v>87</v>
      </c>
      <c r="C6" s="5" t="n">
        <v>9173472</v>
      </c>
      <c r="D6" s="5" t="n">
        <v>26124801</v>
      </c>
    </row>
    <row r="7" spans="1:4">
      <c r="A7" s="3" t="s">
        <v>88</v>
      </c>
    </row>
    <row r="8" spans="1:4">
      <c r="A8" s="4" t="s">
        <v>89</v>
      </c>
      <c r="C8" s="5" t="n">
        <v>5010222</v>
      </c>
      <c r="D8" s="5" t="n">
        <v>10684077</v>
      </c>
    </row>
    <row r="9" spans="1:4">
      <c r="A9" s="4" t="s">
        <v>90</v>
      </c>
      <c r="C9" s="5" t="n">
        <v>1932148</v>
      </c>
      <c r="D9" s="5" t="n">
        <v>5196657</v>
      </c>
    </row>
    <row r="10" spans="1:4">
      <c r="A10" s="4" t="s">
        <v>91</v>
      </c>
      <c r="C10" s="5" t="n">
        <v>6942370</v>
      </c>
      <c r="D10" s="5" t="n">
        <v>15880734</v>
      </c>
    </row>
    <row r="11" spans="1:4">
      <c r="A11" s="4" t="s">
        <v>92</v>
      </c>
      <c r="C11" s="5" t="n">
        <v>2231102</v>
      </c>
      <c r="D11" s="5" t="n">
        <v>10244067</v>
      </c>
    </row>
    <row r="12" spans="1:4">
      <c r="A12" s="3" t="s">
        <v>93</v>
      </c>
    </row>
    <row r="13" spans="1:4">
      <c r="A13" s="4" t="s">
        <v>94</v>
      </c>
      <c r="C13" s="5" t="n">
        <v>13475</v>
      </c>
      <c r="D13" s="4" t="s">
        <v>36</v>
      </c>
    </row>
    <row r="14" spans="1:4">
      <c r="A14" s="4" t="s">
        <v>95</v>
      </c>
      <c r="C14" s="5" t="n">
        <v>158730</v>
      </c>
      <c r="D14" s="5" t="n">
        <v>351915</v>
      </c>
    </row>
    <row r="15" spans="1:4">
      <c r="A15" s="4" t="s">
        <v>96</v>
      </c>
      <c r="C15" s="5" t="n">
        <v>16738</v>
      </c>
      <c r="D15" s="5" t="n">
        <v>1204649</v>
      </c>
    </row>
    <row r="16" spans="1:4">
      <c r="A16" s="4" t="s">
        <v>97</v>
      </c>
      <c r="C16" s="5" t="n">
        <v>-1659300</v>
      </c>
      <c r="D16" s="5" t="n">
        <v>-3885018</v>
      </c>
    </row>
    <row r="17" spans="1:4">
      <c r="A17" s="4" t="s">
        <v>93</v>
      </c>
      <c r="C17" s="5" t="n">
        <v>207386</v>
      </c>
      <c r="D17" s="5" t="n">
        <v>-1413</v>
      </c>
    </row>
    <row r="18" spans="1:4">
      <c r="A18" s="4" t="s">
        <v>98</v>
      </c>
      <c r="C18" s="5" t="n">
        <v>-1262971</v>
      </c>
      <c r="D18" s="5" t="n">
        <v>-2329867</v>
      </c>
    </row>
    <row r="19" spans="1:4">
      <c r="A19" s="4" t="s">
        <v>99</v>
      </c>
      <c r="C19" s="5" t="n">
        <v>968131</v>
      </c>
      <c r="D19" s="5" t="n">
        <v>7914200</v>
      </c>
    </row>
    <row r="20" spans="1:4">
      <c r="A20" s="4" t="s">
        <v>100</v>
      </c>
      <c r="C20" s="5" t="n">
        <v>1601967</v>
      </c>
      <c r="D20" s="5" t="n">
        <v>4267350</v>
      </c>
    </row>
    <row r="21" spans="1:4">
      <c r="A21" s="4" t="s">
        <v>101</v>
      </c>
      <c r="C21" s="5" t="n">
        <v>-633836</v>
      </c>
      <c r="D21" s="5" t="n">
        <v>3646850</v>
      </c>
    </row>
    <row r="22" spans="1:4">
      <c r="A22" s="4" t="s">
        <v>102</v>
      </c>
      <c r="C22" s="5" t="n">
        <v>-126448</v>
      </c>
      <c r="D22" s="5" t="n">
        <v>-698115</v>
      </c>
    </row>
    <row r="23" spans="1:4">
      <c r="A23" s="4" t="s">
        <v>103</v>
      </c>
      <c r="C23" s="5" t="n">
        <v>-760284</v>
      </c>
      <c r="D23" s="5" t="n">
        <v>2948735</v>
      </c>
    </row>
    <row r="24" spans="1:4">
      <c r="A24" s="3" t="s">
        <v>104</v>
      </c>
    </row>
    <row r="25" spans="1:4">
      <c r="A25" s="4" t="s">
        <v>105</v>
      </c>
      <c r="C25" s="5" t="n">
        <v>-4785187</v>
      </c>
      <c r="D25" s="4" t="s">
        <v>36</v>
      </c>
    </row>
    <row r="26" spans="1:4">
      <c r="A26" s="4" t="s">
        <v>106</v>
      </c>
      <c r="C26" s="5" t="n">
        <v>-5545471</v>
      </c>
      <c r="D26" s="5" t="n">
        <v>2948735</v>
      </c>
    </row>
    <row r="27" spans="1:4">
      <c r="A27" s="3" t="s">
        <v>107</v>
      </c>
    </row>
    <row r="28" spans="1:4">
      <c r="A28" s="4" t="s">
        <v>108</v>
      </c>
      <c r="C28" s="5" t="n">
        <v>-4599934</v>
      </c>
      <c r="D28" s="5" t="n">
        <v>-4401140</v>
      </c>
    </row>
    <row r="29" spans="1:4">
      <c r="A29" s="4" t="s">
        <v>109</v>
      </c>
      <c r="C29" s="5" t="n">
        <v>-10018957</v>
      </c>
      <c r="D29" s="5" t="n">
        <v>-754290</v>
      </c>
    </row>
    <row r="30" spans="1:4">
      <c r="A30" s="4" t="s">
        <v>110</v>
      </c>
      <c r="C30" s="5" t="n">
        <v>-19674513</v>
      </c>
      <c r="D30" s="5" t="n">
        <v>-136372</v>
      </c>
    </row>
    <row r="31" spans="1:4">
      <c r="A31" s="4" t="s">
        <v>111</v>
      </c>
      <c r="C31" s="7" t="n">
        <v>-29693470</v>
      </c>
      <c r="D31" s="7" t="n">
        <v>-890662</v>
      </c>
    </row>
    <row r="32" spans="1:4">
      <c r="A32" s="3" t="s">
        <v>112</v>
      </c>
    </row>
    <row r="33" spans="1:4">
      <c r="A33" s="4" t="s">
        <v>113</v>
      </c>
      <c r="C33" s="9" t="n">
        <v>-0.19</v>
      </c>
      <c r="D33" s="9" t="n">
        <v>0.11</v>
      </c>
    </row>
    <row r="34" spans="1:4">
      <c r="A34" s="4" t="s">
        <v>114</v>
      </c>
      <c r="C34" s="10" t="n">
        <v>-1.22</v>
      </c>
      <c r="D34" s="4" t="s">
        <v>36</v>
      </c>
    </row>
    <row r="35" spans="1:4">
      <c r="A35" s="4" t="s">
        <v>115</v>
      </c>
      <c r="C35" s="9" t="n">
        <v>-1.41</v>
      </c>
      <c r="D35" s="9" t="n">
        <v>0.11</v>
      </c>
    </row>
    <row r="36" spans="1:4">
      <c r="A36" s="3" t="s">
        <v>116</v>
      </c>
    </row>
    <row r="37" spans="1:4">
      <c r="A37" s="4" t="s">
        <v>117</v>
      </c>
      <c r="B37" s="4" t="s">
        <v>80</v>
      </c>
      <c r="C37" s="5" t="n">
        <v>3933999</v>
      </c>
      <c r="D37" s="5" t="n">
        <v>26828166</v>
      </c>
    </row>
    <row r="38" spans="1:4"/>
    <row r="39" spans="1:4">
      <c r="A39" s="4" t="s">
        <v>80</v>
      </c>
      <c r="B39" s="4" t="s">
        <v>82</v>
      </c>
    </row>
  </sheetData>
  <mergeCells count="4">
    <mergeCell ref="A1:B2"/>
    <mergeCell ref="C1:D1"/>
    <mergeCell ref="A38:C38"/>
    <mergeCell ref="B39:C39"/>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2"/>
    <col customWidth="1" max="2" min="2" width="14"/>
    <col customWidth="1" max="3" min="3" width="14"/>
  </cols>
  <sheetData>
    <row r="1" spans="1:3">
      <c r="A1" s="1" t="s">
        <v>385</v>
      </c>
      <c r="B1" s="2" t="s">
        <v>2</v>
      </c>
      <c r="C1" s="2" t="s">
        <v>32</v>
      </c>
    </row>
    <row r="2" spans="1:3">
      <c r="A2" s="3" t="s">
        <v>186</v>
      </c>
    </row>
    <row r="3" spans="1:3">
      <c r="A3" s="4" t="s">
        <v>386</v>
      </c>
      <c r="B3" s="7" t="n">
        <v>1107857</v>
      </c>
      <c r="C3" s="7" t="n">
        <v>944812</v>
      </c>
    </row>
    <row r="4" spans="1:3">
      <c r="A4" s="4" t="s">
        <v>387</v>
      </c>
      <c r="B4" s="5" t="n">
        <v>1933443</v>
      </c>
      <c r="C4" s="5" t="n">
        <v>2499928</v>
      </c>
    </row>
    <row r="5" spans="1:3">
      <c r="A5" s="4" t="s">
        <v>39</v>
      </c>
      <c r="B5" s="7" t="n">
        <v>3041300</v>
      </c>
      <c r="C5" s="7" t="n">
        <v>344474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388</v>
      </c>
      <c r="B1" s="2" t="s">
        <v>2</v>
      </c>
      <c r="C1" s="2" t="s">
        <v>32</v>
      </c>
    </row>
    <row r="2" spans="1:3">
      <c r="A2" s="3" t="s">
        <v>348</v>
      </c>
    </row>
    <row r="3" spans="1:3">
      <c r="A3" s="4" t="s">
        <v>389</v>
      </c>
      <c r="B3" s="7" t="n">
        <v>115920500</v>
      </c>
      <c r="C3" s="7" t="n">
        <v>115552939</v>
      </c>
    </row>
    <row r="4" spans="1:3">
      <c r="A4" s="4" t="s">
        <v>390</v>
      </c>
      <c r="B4" s="5" t="n">
        <v>-34403200</v>
      </c>
      <c r="C4" s="5" t="n">
        <v>-32605706</v>
      </c>
    </row>
    <row r="5" spans="1:3">
      <c r="A5" s="4" t="s">
        <v>391</v>
      </c>
      <c r="B5" s="5" t="n">
        <v>81523569</v>
      </c>
      <c r="C5" s="5" t="n">
        <v>83124874</v>
      </c>
    </row>
    <row r="6" spans="1:3">
      <c r="A6" s="4" t="s">
        <v>392</v>
      </c>
    </row>
    <row r="7" spans="1:3">
      <c r="A7" s="3" t="s">
        <v>348</v>
      </c>
    </row>
    <row r="8" spans="1:3">
      <c r="A8" s="4" t="s">
        <v>389</v>
      </c>
      <c r="B8" s="5" t="n">
        <v>28125109</v>
      </c>
      <c r="C8" s="5" t="n">
        <v>33238470</v>
      </c>
    </row>
    <row r="9" spans="1:3">
      <c r="A9" s="4" t="s">
        <v>393</v>
      </c>
    </row>
    <row r="10" spans="1:3">
      <c r="A10" s="3" t="s">
        <v>348</v>
      </c>
    </row>
    <row r="11" spans="1:3">
      <c r="A11" s="4" t="s">
        <v>389</v>
      </c>
      <c r="B11" s="5" t="n">
        <v>566348</v>
      </c>
      <c r="C11" s="5" t="n">
        <v>577399</v>
      </c>
    </row>
    <row r="12" spans="1:3">
      <c r="A12" s="4" t="s">
        <v>360</v>
      </c>
    </row>
    <row r="13" spans="1:3">
      <c r="A13" s="3" t="s">
        <v>348</v>
      </c>
    </row>
    <row r="14" spans="1:3">
      <c r="A14" s="4" t="s">
        <v>389</v>
      </c>
      <c r="B14" s="5" t="n">
        <v>497024</v>
      </c>
      <c r="C14" s="5" t="n">
        <v>530962</v>
      </c>
    </row>
    <row r="15" spans="1:3">
      <c r="A15" s="4" t="s">
        <v>394</v>
      </c>
    </row>
    <row r="16" spans="1:3">
      <c r="A16" s="3" t="s">
        <v>348</v>
      </c>
    </row>
    <row r="17" spans="1:3">
      <c r="A17" s="4" t="s">
        <v>389</v>
      </c>
      <c r="B17" s="5" t="n">
        <v>50758428</v>
      </c>
      <c r="C17" s="5" t="n">
        <v>53841614</v>
      </c>
    </row>
    <row r="18" spans="1:3">
      <c r="A18" s="4" t="s">
        <v>395</v>
      </c>
    </row>
    <row r="19" spans="1:3">
      <c r="A19" s="3" t="s">
        <v>348</v>
      </c>
    </row>
    <row r="20" spans="1:3">
      <c r="A20" s="4" t="s">
        <v>389</v>
      </c>
      <c r="B20" s="7" t="n">
        <v>35979862</v>
      </c>
      <c r="C20" s="7" t="n">
        <v>27364494</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396</v>
      </c>
      <c r="B1" s="2" t="s">
        <v>1</v>
      </c>
    </row>
    <row r="2" spans="1:3">
      <c r="B2" s="2" t="s">
        <v>2</v>
      </c>
      <c r="C2" s="2" t="s">
        <v>32</v>
      </c>
    </row>
    <row r="3" spans="1:3">
      <c r="A3" s="3" t="s">
        <v>397</v>
      </c>
    </row>
    <row r="4" spans="1:3">
      <c r="A4" s="4" t="s">
        <v>144</v>
      </c>
      <c r="B4" s="7" t="n">
        <v>3200000</v>
      </c>
      <c r="C4" s="7" t="n">
        <v>2380000</v>
      </c>
    </row>
    <row r="5" spans="1:3">
      <c r="A5" s="4" t="s">
        <v>398</v>
      </c>
    </row>
    <row r="6" spans="1:3">
      <c r="A6" s="3" t="s">
        <v>397</v>
      </c>
    </row>
    <row r="7" spans="1:3">
      <c r="A7" s="4" t="s">
        <v>399</v>
      </c>
      <c r="B7" s="5" t="n">
        <v>3599276</v>
      </c>
      <c r="C7" s="5" t="n">
        <v>3125778</v>
      </c>
    </row>
    <row r="8" spans="1:3">
      <c r="A8" s="4" t="s">
        <v>400</v>
      </c>
    </row>
    <row r="9" spans="1:3">
      <c r="A9" s="3" t="s">
        <v>397</v>
      </c>
    </row>
    <row r="10" spans="1:3">
      <c r="A10" s="4" t="s">
        <v>399</v>
      </c>
      <c r="B10" s="7" t="n">
        <v>604734</v>
      </c>
      <c r="C10" s="7" t="n">
        <v>2819874</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37"/>
    <col customWidth="1" max="2" min="2" width="14"/>
    <col customWidth="1" max="3" min="3" width="14"/>
  </cols>
  <sheetData>
    <row r="1" spans="1:3">
      <c r="A1" s="1" t="s">
        <v>401</v>
      </c>
      <c r="B1" s="2" t="s">
        <v>2</v>
      </c>
      <c r="C1" s="2" t="s">
        <v>32</v>
      </c>
    </row>
    <row r="2" spans="1:3">
      <c r="A2" s="3" t="s">
        <v>402</v>
      </c>
    </row>
    <row r="3" spans="1:3">
      <c r="A3" s="4" t="s">
        <v>403</v>
      </c>
      <c r="B3" s="7" t="n">
        <v>2789390</v>
      </c>
      <c r="C3" s="7" t="n">
        <v>2979857</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8"/>
    <col customWidth="1" max="2" min="2" width="14"/>
    <col customWidth="1" max="3" min="3" width="14"/>
  </cols>
  <sheetData>
    <row r="1" spans="1:3">
      <c r="A1" s="1" t="s">
        <v>404</v>
      </c>
      <c r="B1" s="2" t="s">
        <v>2</v>
      </c>
      <c r="C1" s="2" t="s">
        <v>32</v>
      </c>
    </row>
    <row r="2" spans="1:3">
      <c r="A2" s="3" t="s">
        <v>197</v>
      </c>
    </row>
    <row r="3" spans="1:3">
      <c r="A3" s="4" t="s">
        <v>405</v>
      </c>
      <c r="B3" s="7" t="n">
        <v>34321098</v>
      </c>
      <c r="C3" s="7" t="n">
        <v>8011269</v>
      </c>
    </row>
    <row r="4" spans="1:3">
      <c r="A4" s="4" t="s">
        <v>406</v>
      </c>
      <c r="B4" s="5" t="n">
        <v>-2466738</v>
      </c>
      <c r="C4" s="5" t="n">
        <v>-1508849</v>
      </c>
    </row>
    <row r="5" spans="1:3">
      <c r="A5" s="4" t="s">
        <v>407</v>
      </c>
      <c r="B5" s="7" t="n">
        <v>31854360</v>
      </c>
      <c r="C5" s="7" t="n">
        <v>25690291</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6"/>
    <col customWidth="1" max="2" min="2" width="16"/>
    <col customWidth="1" max="3" min="3" width="14"/>
  </cols>
  <sheetData>
    <row r="1" spans="1:3">
      <c r="A1" s="1" t="s">
        <v>408</v>
      </c>
      <c r="B1" s="2" t="s">
        <v>1</v>
      </c>
    </row>
    <row r="2" spans="1:3">
      <c r="B2" s="2" t="s">
        <v>2</v>
      </c>
      <c r="C2" s="2" t="s">
        <v>32</v>
      </c>
    </row>
    <row r="3" spans="1:3">
      <c r="A3" s="3" t="s">
        <v>409</v>
      </c>
    </row>
    <row r="4" spans="1:3">
      <c r="A4" s="4" t="s">
        <v>410</v>
      </c>
      <c r="B4" s="7" t="n">
        <v>1222079</v>
      </c>
      <c r="C4" s="7" t="n">
        <v>177311</v>
      </c>
    </row>
    <row r="5" spans="1:3">
      <c r="A5" s="4" t="s">
        <v>374</v>
      </c>
    </row>
    <row r="6" spans="1:3">
      <c r="A6" s="3" t="s">
        <v>409</v>
      </c>
    </row>
    <row r="7" spans="1:3">
      <c r="A7" s="4" t="s">
        <v>379</v>
      </c>
      <c r="B7" s="4" t="s">
        <v>380</v>
      </c>
    </row>
    <row r="8" spans="1:3">
      <c r="A8" s="4" t="s">
        <v>381</v>
      </c>
    </row>
    <row r="9" spans="1:3">
      <c r="A9" s="3" t="s">
        <v>409</v>
      </c>
    </row>
    <row r="10" spans="1:3">
      <c r="A10" s="4" t="s">
        <v>379</v>
      </c>
      <c r="B10" s="4" t="s">
        <v>384</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411</v>
      </c>
      <c r="B1" s="2" t="s">
        <v>2</v>
      </c>
      <c r="C1" s="2" t="s">
        <v>32</v>
      </c>
    </row>
    <row r="2" spans="1:3">
      <c r="A2" s="3" t="s">
        <v>201</v>
      </c>
    </row>
    <row r="3" spans="1:3">
      <c r="A3" s="4" t="s">
        <v>412</v>
      </c>
      <c r="B3" s="7" t="n">
        <v>103187832</v>
      </c>
      <c r="C3" s="7" t="n">
        <v>16232136</v>
      </c>
    </row>
    <row r="4" spans="1:3">
      <c r="A4" s="4" t="s">
        <v>413</v>
      </c>
      <c r="B4" s="5" t="n">
        <v>366002</v>
      </c>
      <c r="C4" s="5" t="n">
        <v>29089783</v>
      </c>
    </row>
    <row r="5" spans="1:3">
      <c r="A5" s="4" t="s">
        <v>414</v>
      </c>
      <c r="B5" s="7" t="n">
        <v>101000474</v>
      </c>
      <c r="C5" s="7" t="n">
        <v>45321919</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J13"/>
  <sheetViews>
    <sheetView workbookViewId="0">
      <selection activeCell="A1" sqref="A1"/>
    </sheetView>
  </sheetViews>
  <sheetFormatPr baseColWidth="8" defaultRowHeight="15" outlineLevelCol="0"/>
  <cols>
    <col customWidth="1" max="1" min="1" width="70"/>
    <col customWidth="1" max="2" min="2" width="80"/>
    <col customWidth="1" max="3" min="3" width="80"/>
    <col customWidth="1" max="4" min="4" width="80"/>
    <col customWidth="1" max="5" min="5" width="80"/>
    <col customWidth="1" max="6" min="6" width="80"/>
    <col customWidth="1" max="7" min="7" width="80"/>
    <col customWidth="1" max="8" min="8" width="21"/>
    <col customWidth="1" max="9" min="9" width="21"/>
    <col customWidth="1" max="10" min="10" width="21"/>
  </cols>
  <sheetData>
    <row r="1" spans="1:10">
      <c r="A1" s="1" t="s">
        <v>415</v>
      </c>
      <c r="B1" s="2" t="s">
        <v>416</v>
      </c>
      <c r="C1" s="2" t="s">
        <v>417</v>
      </c>
      <c r="D1" s="2" t="s">
        <v>418</v>
      </c>
      <c r="E1" s="2" t="s">
        <v>419</v>
      </c>
      <c r="F1" s="2" t="s">
        <v>420</v>
      </c>
      <c r="G1" s="2" t="s">
        <v>421</v>
      </c>
      <c r="H1" s="2" t="s">
        <v>422</v>
      </c>
      <c r="I1" s="2" t="s">
        <v>423</v>
      </c>
      <c r="J1" s="2" t="s">
        <v>363</v>
      </c>
    </row>
    <row r="2" spans="1:10">
      <c r="A2" s="3" t="s">
        <v>424</v>
      </c>
    </row>
    <row r="3" spans="1:10">
      <c r="A3" s="4" t="s">
        <v>200</v>
      </c>
      <c r="G3" s="7" t="n">
        <v>43867228</v>
      </c>
      <c r="J3" s="7" t="n">
        <v>45321919</v>
      </c>
    </row>
    <row r="4" spans="1:10">
      <c r="A4" s="4" t="s">
        <v>425</v>
      </c>
      <c r="G4" s="4" t="s">
        <v>426</v>
      </c>
    </row>
    <row r="5" spans="1:10">
      <c r="A5" s="4" t="s">
        <v>427</v>
      </c>
      <c r="B5" s="4" t="s">
        <v>352</v>
      </c>
      <c r="C5" s="4" t="s">
        <v>352</v>
      </c>
      <c r="D5" s="4" t="s">
        <v>350</v>
      </c>
      <c r="E5" s="4" t="s">
        <v>350</v>
      </c>
    </row>
    <row r="6" spans="1:10">
      <c r="A6" s="4" t="s">
        <v>428</v>
      </c>
      <c r="F6" s="4" t="s">
        <v>429</v>
      </c>
    </row>
    <row r="7" spans="1:10">
      <c r="A7" s="4" t="s">
        <v>430</v>
      </c>
      <c r="B7" s="4" t="s">
        <v>431</v>
      </c>
      <c r="C7" s="4" t="s">
        <v>431</v>
      </c>
      <c r="D7" s="4" t="s">
        <v>432</v>
      </c>
      <c r="E7" s="4" t="s">
        <v>432</v>
      </c>
    </row>
    <row r="8" spans="1:10">
      <c r="A8" s="4" t="s">
        <v>433</v>
      </c>
      <c r="B8" s="7" t="n">
        <v>189</v>
      </c>
      <c r="C8" s="11" t="n">
        <v>1250</v>
      </c>
      <c r="D8" s="7" t="n">
        <v>306</v>
      </c>
      <c r="E8" s="11" t="n">
        <v>2000</v>
      </c>
    </row>
    <row r="9" spans="1:10">
      <c r="A9" s="4" t="s">
        <v>434</v>
      </c>
      <c r="B9" s="7" t="n">
        <v>37400000</v>
      </c>
      <c r="C9" s="11" t="n">
        <v>250000000</v>
      </c>
      <c r="D9" s="7" t="n">
        <v>24000000</v>
      </c>
      <c r="E9" s="11" t="n">
        <v>160000000</v>
      </c>
    </row>
    <row r="10" spans="1:10">
      <c r="A10" s="4" t="s">
        <v>435</v>
      </c>
      <c r="B10" s="4" t="s">
        <v>356</v>
      </c>
      <c r="C10" s="4" t="s">
        <v>356</v>
      </c>
      <c r="D10" s="4" t="s">
        <v>356</v>
      </c>
      <c r="E10" s="4" t="s">
        <v>356</v>
      </c>
    </row>
    <row r="11" spans="1:10">
      <c r="A11" s="4" t="s">
        <v>436</v>
      </c>
    </row>
    <row r="12" spans="1:10">
      <c r="A12" s="3" t="s">
        <v>424</v>
      </c>
    </row>
    <row r="13" spans="1:10">
      <c r="A13" s="4" t="s">
        <v>200</v>
      </c>
      <c r="H13" s="7" t="n">
        <v>30000000</v>
      </c>
      <c r="I13" s="11" t="n">
        <v>200000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7</v>
      </c>
      <c r="B1" s="2" t="s">
        <v>2</v>
      </c>
      <c r="C1" s="2" t="s">
        <v>32</v>
      </c>
    </row>
    <row r="2" spans="1:3">
      <c r="A2" s="3" t="s">
        <v>438</v>
      </c>
    </row>
    <row r="3" spans="1:3">
      <c r="A3" s="4" t="s">
        <v>439</v>
      </c>
      <c r="B3" s="7" t="n">
        <v>29364279</v>
      </c>
      <c r="C3" s="7" t="n">
        <v>33506838</v>
      </c>
    </row>
    <row r="4" spans="1:3">
      <c r="A4" s="4" t="s">
        <v>440</v>
      </c>
    </row>
    <row r="5" spans="1:3">
      <c r="A5" s="3" t="s">
        <v>438</v>
      </c>
    </row>
    <row r="6" spans="1:3">
      <c r="A6" s="4" t="s">
        <v>439</v>
      </c>
      <c r="B6" s="5" t="n">
        <v>5766181</v>
      </c>
      <c r="C6" s="5" t="n">
        <v>6159911</v>
      </c>
    </row>
    <row r="7" spans="1:3">
      <c r="A7" s="4" t="s">
        <v>441</v>
      </c>
    </row>
    <row r="8" spans="1:3">
      <c r="A8" s="3" t="s">
        <v>438</v>
      </c>
    </row>
    <row r="9" spans="1:3">
      <c r="A9" s="4" t="s">
        <v>439</v>
      </c>
      <c r="B9" s="4" t="s">
        <v>36</v>
      </c>
      <c r="C9" s="5" t="n">
        <v>3526549</v>
      </c>
    </row>
    <row r="10" spans="1:3">
      <c r="A10" s="4" t="s">
        <v>442</v>
      </c>
    </row>
    <row r="11" spans="1:3">
      <c r="A11" s="3" t="s">
        <v>438</v>
      </c>
    </row>
    <row r="12" spans="1:3">
      <c r="A12" s="4" t="s">
        <v>439</v>
      </c>
      <c r="B12" s="5" t="n">
        <v>2003748</v>
      </c>
      <c r="C12" s="5" t="n">
        <v>2140569</v>
      </c>
    </row>
    <row r="13" spans="1:3">
      <c r="A13" s="4" t="s">
        <v>443</v>
      </c>
    </row>
    <row r="14" spans="1:3">
      <c r="A14" s="3" t="s">
        <v>438</v>
      </c>
    </row>
    <row r="15" spans="1:3">
      <c r="A15" s="4" t="s">
        <v>439</v>
      </c>
      <c r="B15" s="5" t="n">
        <v>2162318</v>
      </c>
      <c r="C15" s="4" t="s">
        <v>36</v>
      </c>
    </row>
    <row r="16" spans="1:3">
      <c r="A16" s="4" t="s">
        <v>444</v>
      </c>
    </row>
    <row r="17" spans="1:3">
      <c r="A17" s="3" t="s">
        <v>438</v>
      </c>
    </row>
    <row r="18" spans="1:3">
      <c r="A18" s="4" t="s">
        <v>439</v>
      </c>
      <c r="B18" s="5" t="n">
        <v>3877757</v>
      </c>
      <c r="C18" s="5" t="n">
        <v>4142540</v>
      </c>
    </row>
    <row r="19" spans="1:3">
      <c r="A19" s="4" t="s">
        <v>445</v>
      </c>
    </row>
    <row r="20" spans="1:3">
      <c r="A20" s="3" t="s">
        <v>438</v>
      </c>
    </row>
    <row r="21" spans="1:3">
      <c r="A21" s="4" t="s">
        <v>439</v>
      </c>
      <c r="B21" s="5" t="n">
        <v>4324636</v>
      </c>
      <c r="C21" s="5" t="n">
        <v>4619933</v>
      </c>
    </row>
    <row r="22" spans="1:3">
      <c r="A22" s="4" t="s">
        <v>446</v>
      </c>
    </row>
    <row r="23" spans="1:3">
      <c r="A23" s="3" t="s">
        <v>438</v>
      </c>
    </row>
    <row r="24" spans="1:3">
      <c r="A24" s="4" t="s">
        <v>439</v>
      </c>
      <c r="B24" s="5" t="n">
        <v>3301139</v>
      </c>
      <c r="C24" s="4" t="s">
        <v>36</v>
      </c>
    </row>
    <row r="25" spans="1:3">
      <c r="A25" s="4" t="s">
        <v>447</v>
      </c>
    </row>
    <row r="26" spans="1:3">
      <c r="A26" s="3" t="s">
        <v>438</v>
      </c>
    </row>
    <row r="27" spans="1:3">
      <c r="A27" s="4" t="s">
        <v>439</v>
      </c>
      <c r="B27" s="5" t="n">
        <v>4324636</v>
      </c>
      <c r="C27" s="5" t="n">
        <v>4619933</v>
      </c>
    </row>
    <row r="28" spans="1:3">
      <c r="A28" s="4" t="s">
        <v>448</v>
      </c>
    </row>
    <row r="29" spans="1:3">
      <c r="A29" s="3" t="s">
        <v>438</v>
      </c>
    </row>
    <row r="30" spans="1:3">
      <c r="A30" s="4" t="s">
        <v>439</v>
      </c>
      <c r="B30" s="4" t="s">
        <v>36</v>
      </c>
      <c r="C30" s="5" t="n">
        <v>1539978</v>
      </c>
    </row>
    <row r="31" spans="1:3">
      <c r="A31" s="4" t="s">
        <v>449</v>
      </c>
    </row>
    <row r="32" spans="1:3">
      <c r="A32" s="3" t="s">
        <v>438</v>
      </c>
    </row>
    <row r="33" spans="1:3">
      <c r="A33" s="4" t="s">
        <v>439</v>
      </c>
      <c r="B33" s="4" t="s">
        <v>36</v>
      </c>
      <c r="C33" s="5" t="n">
        <v>3849945</v>
      </c>
    </row>
    <row r="34" spans="1:3">
      <c r="A34" s="4" t="s">
        <v>450</v>
      </c>
    </row>
    <row r="35" spans="1:3">
      <c r="A35" s="3" t="s">
        <v>438</v>
      </c>
    </row>
    <row r="36" spans="1:3">
      <c r="A36" s="4" t="s">
        <v>439</v>
      </c>
      <c r="B36" s="7" t="n">
        <v>3603863</v>
      </c>
      <c r="C36" s="4" t="s">
        <v>36</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70"/>
    <col customWidth="1" max="2" min="2" width="15"/>
    <col customWidth="1" max="3" min="3" width="16"/>
    <col customWidth="1" max="4" min="4" width="16"/>
  </cols>
  <sheetData>
    <row r="1" spans="1:4">
      <c r="A1" s="1" t="s">
        <v>451</v>
      </c>
      <c r="B1" s="2" t="s">
        <v>452</v>
      </c>
      <c r="C1" s="2" t="s">
        <v>1</v>
      </c>
    </row>
    <row r="2" spans="1:4">
      <c r="B2" s="2" t="s">
        <v>453</v>
      </c>
      <c r="C2" s="2" t="s">
        <v>2</v>
      </c>
      <c r="D2" s="2" t="s">
        <v>32</v>
      </c>
    </row>
    <row r="3" spans="1:4">
      <c r="A3" s="4" t="s">
        <v>454</v>
      </c>
    </row>
    <row r="4" spans="1:4">
      <c r="A4" s="3" t="s">
        <v>455</v>
      </c>
    </row>
    <row r="5" spans="1:4">
      <c r="A5" s="4" t="s">
        <v>456</v>
      </c>
      <c r="B5" s="4" t="s">
        <v>457</v>
      </c>
      <c r="D5" s="4" t="s">
        <v>457</v>
      </c>
    </row>
    <row r="6" spans="1:4">
      <c r="A6" s="4" t="s">
        <v>458</v>
      </c>
      <c r="C6" s="4" t="s">
        <v>459</v>
      </c>
      <c r="D6" s="4" t="s">
        <v>459</v>
      </c>
    </row>
    <row r="7" spans="1:4">
      <c r="A7" s="4" t="s">
        <v>460</v>
      </c>
    </row>
    <row r="8" spans="1:4">
      <c r="A8" s="3" t="s">
        <v>455</v>
      </c>
    </row>
    <row r="9" spans="1:4">
      <c r="A9" s="4" t="s">
        <v>456</v>
      </c>
      <c r="D9" s="4" t="s">
        <v>461</v>
      </c>
    </row>
    <row r="10" spans="1:4">
      <c r="A10" s="4" t="s">
        <v>458</v>
      </c>
      <c r="D10" s="4" t="s">
        <v>462</v>
      </c>
    </row>
    <row r="11" spans="1:4">
      <c r="A11" s="4" t="s">
        <v>463</v>
      </c>
    </row>
    <row r="12" spans="1:4">
      <c r="A12" s="3" t="s">
        <v>455</v>
      </c>
    </row>
    <row r="13" spans="1:4">
      <c r="A13" s="4" t="s">
        <v>456</v>
      </c>
      <c r="C13" s="4" t="s">
        <v>464</v>
      </c>
      <c r="D13" s="4" t="s">
        <v>464</v>
      </c>
    </row>
    <row r="14" spans="1:4">
      <c r="A14" s="4" t="s">
        <v>458</v>
      </c>
      <c r="C14" s="4" t="s">
        <v>465</v>
      </c>
      <c r="D14" s="4" t="s">
        <v>465</v>
      </c>
    </row>
    <row r="15" spans="1:4">
      <c r="A15" s="4" t="s">
        <v>466</v>
      </c>
    </row>
    <row r="16" spans="1:4">
      <c r="A16" s="3" t="s">
        <v>455</v>
      </c>
    </row>
    <row r="17" spans="1:4">
      <c r="A17" s="4" t="s">
        <v>456</v>
      </c>
      <c r="C17" s="4" t="s">
        <v>467</v>
      </c>
    </row>
    <row r="18" spans="1:4">
      <c r="A18" s="4" t="s">
        <v>458</v>
      </c>
      <c r="C18" s="4" t="s">
        <v>468</v>
      </c>
    </row>
    <row r="19" spans="1:4">
      <c r="A19" s="4" t="s">
        <v>469</v>
      </c>
    </row>
    <row r="20" spans="1:4">
      <c r="A20" s="3" t="s">
        <v>455</v>
      </c>
    </row>
    <row r="21" spans="1:4">
      <c r="A21" s="4" t="s">
        <v>456</v>
      </c>
      <c r="C21" s="4" t="s">
        <v>470</v>
      </c>
      <c r="D21" s="4" t="s">
        <v>470</v>
      </c>
    </row>
    <row r="22" spans="1:4">
      <c r="A22" s="4" t="s">
        <v>458</v>
      </c>
      <c r="C22" s="4" t="s">
        <v>471</v>
      </c>
      <c r="D22" s="4" t="s">
        <v>471</v>
      </c>
    </row>
    <row r="23" spans="1:4">
      <c r="A23" s="4" t="s">
        <v>472</v>
      </c>
    </row>
    <row r="24" spans="1:4">
      <c r="A24" s="3" t="s">
        <v>455</v>
      </c>
    </row>
    <row r="25" spans="1:4">
      <c r="A25" s="4" t="s">
        <v>456</v>
      </c>
      <c r="C25" s="4" t="s">
        <v>473</v>
      </c>
      <c r="D25" s="4" t="s">
        <v>473</v>
      </c>
    </row>
    <row r="26" spans="1:4">
      <c r="A26" s="4" t="s">
        <v>458</v>
      </c>
      <c r="C26" s="4" t="s">
        <v>474</v>
      </c>
      <c r="D26" s="4" t="s">
        <v>474</v>
      </c>
    </row>
    <row r="27" spans="1:4">
      <c r="A27" s="4" t="s">
        <v>475</v>
      </c>
    </row>
    <row r="28" spans="1:4">
      <c r="A28" s="3" t="s">
        <v>455</v>
      </c>
    </row>
    <row r="29" spans="1:4">
      <c r="A29" s="4" t="s">
        <v>456</v>
      </c>
      <c r="C29" s="4" t="s">
        <v>470</v>
      </c>
    </row>
    <row r="30" spans="1:4">
      <c r="A30" s="4" t="s">
        <v>458</v>
      </c>
      <c r="C30" s="4" t="s">
        <v>476</v>
      </c>
    </row>
    <row r="31" spans="1:4">
      <c r="A31" s="4" t="s">
        <v>477</v>
      </c>
    </row>
    <row r="32" spans="1:4">
      <c r="A32" s="3" t="s">
        <v>455</v>
      </c>
    </row>
    <row r="33" spans="1:4">
      <c r="A33" s="4" t="s">
        <v>456</v>
      </c>
      <c r="C33" s="4" t="s">
        <v>478</v>
      </c>
      <c r="D33" s="4" t="s">
        <v>478</v>
      </c>
    </row>
    <row r="34" spans="1:4">
      <c r="A34" s="4" t="s">
        <v>458</v>
      </c>
      <c r="C34" s="4" t="s">
        <v>462</v>
      </c>
      <c r="D34" s="4" t="s">
        <v>462</v>
      </c>
    </row>
    <row r="35" spans="1:4">
      <c r="A35" s="4" t="s">
        <v>479</v>
      </c>
    </row>
    <row r="36" spans="1:4">
      <c r="A36" s="3" t="s">
        <v>455</v>
      </c>
    </row>
    <row r="37" spans="1:4">
      <c r="A37" s="4" t="s">
        <v>456</v>
      </c>
      <c r="C37" s="4" t="s">
        <v>480</v>
      </c>
      <c r="D37" s="4" t="s">
        <v>481</v>
      </c>
    </row>
    <row r="38" spans="1:4">
      <c r="A38" s="4" t="s">
        <v>458</v>
      </c>
      <c r="D38" s="4" t="s">
        <v>482</v>
      </c>
    </row>
    <row r="39" spans="1:4">
      <c r="A39" s="4" t="s">
        <v>483</v>
      </c>
    </row>
    <row r="40" spans="1:4">
      <c r="A40" s="3" t="s">
        <v>455</v>
      </c>
    </row>
    <row r="41" spans="1:4">
      <c r="A41" s="4" t="s">
        <v>456</v>
      </c>
      <c r="D41" s="4" t="s">
        <v>484</v>
      </c>
    </row>
    <row r="42" spans="1:4">
      <c r="A42" s="4" t="s">
        <v>458</v>
      </c>
      <c r="D42" s="4" t="s">
        <v>474</v>
      </c>
    </row>
    <row r="43" spans="1:4">
      <c r="A43" s="4" t="s">
        <v>485</v>
      </c>
    </row>
    <row r="44" spans="1:4">
      <c r="A44" s="3" t="s">
        <v>455</v>
      </c>
    </row>
    <row r="45" spans="1:4">
      <c r="A45" s="4" t="s">
        <v>456</v>
      </c>
      <c r="C45" s="4" t="s">
        <v>486</v>
      </c>
    </row>
    <row r="46" spans="1:4">
      <c r="A46" s="4" t="s">
        <v>458</v>
      </c>
      <c r="C46" s="4" t="s">
        <v>487</v>
      </c>
    </row>
  </sheetData>
  <mergeCells count="2">
    <mergeCell ref="A1:A2"/>
    <mergeCell ref="C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outlineLevelCol="0"/>
  <cols>
    <col customWidth="1" max="1" min="1" width="55"/>
    <col customWidth="1" max="2" min="2" width="80"/>
    <col customWidth="1" max="3" min="3" width="14"/>
    <col customWidth="1" max="4" min="4" width="13"/>
    <col customWidth="1" max="5" min="5" width="27"/>
    <col customWidth="1" max="6" min="6" width="18"/>
    <col customWidth="1" max="7" min="7" width="27"/>
    <col customWidth="1" max="8" min="8" width="25"/>
  </cols>
  <sheetData>
    <row r="1" spans="1:8">
      <c r="A1" s="1" t="s">
        <v>118</v>
      </c>
      <c r="C1" s="2" t="s">
        <v>119</v>
      </c>
      <c r="D1" s="2" t="s">
        <v>120</v>
      </c>
      <c r="E1" s="2" t="s">
        <v>121</v>
      </c>
      <c r="F1" s="2" t="s">
        <v>122</v>
      </c>
      <c r="G1" s="2" t="s">
        <v>123</v>
      </c>
      <c r="H1" s="2" t="s">
        <v>124</v>
      </c>
    </row>
    <row r="2" spans="1:8">
      <c r="A2" s="4" t="s">
        <v>125</v>
      </c>
      <c r="C2" s="7" t="n">
        <v>186087790</v>
      </c>
      <c r="D2" s="7" t="n">
        <v>26661</v>
      </c>
      <c r="E2" s="7" t="n">
        <v>59189860</v>
      </c>
      <c r="F2" s="7" t="n">
        <v>102833747</v>
      </c>
      <c r="G2" s="7" t="n">
        <v>19351703</v>
      </c>
      <c r="H2" s="7" t="n">
        <v>4685819</v>
      </c>
    </row>
    <row r="3" spans="1:8">
      <c r="A3" s="4" t="s">
        <v>126</v>
      </c>
      <c r="B3" s="4" t="s">
        <v>80</v>
      </c>
      <c r="D3" s="5" t="n">
        <v>26661499</v>
      </c>
    </row>
    <row r="4" spans="1:8">
      <c r="A4" s="4" t="s">
        <v>127</v>
      </c>
      <c r="C4" s="4" t="s">
        <v>36</v>
      </c>
      <c r="D4" s="7" t="n">
        <v>500</v>
      </c>
      <c r="E4" s="4" t="s">
        <v>36</v>
      </c>
      <c r="F4" s="4" t="s">
        <v>36</v>
      </c>
      <c r="G4" s="4" t="s">
        <v>36</v>
      </c>
      <c r="H4" s="4" t="s">
        <v>36</v>
      </c>
    </row>
    <row r="5" spans="1:8">
      <c r="A5" s="4" t="s">
        <v>128</v>
      </c>
      <c r="B5" s="4" t="s">
        <v>80</v>
      </c>
      <c r="D5" s="5" t="n">
        <v>500000</v>
      </c>
    </row>
    <row r="6" spans="1:8">
      <c r="A6" s="4" t="s">
        <v>129</v>
      </c>
      <c r="C6" s="5" t="n">
        <v>3646850</v>
      </c>
      <c r="D6" s="4" t="s">
        <v>36</v>
      </c>
      <c r="E6" s="4" t="s">
        <v>36</v>
      </c>
      <c r="F6" s="5" t="n">
        <v>2948735</v>
      </c>
      <c r="G6" s="4" t="s">
        <v>36</v>
      </c>
      <c r="H6" s="5" t="n">
        <v>698115</v>
      </c>
    </row>
    <row r="7" spans="1:8">
      <c r="A7" s="4" t="s">
        <v>108</v>
      </c>
      <c r="C7" s="5" t="n">
        <v>-6770984</v>
      </c>
      <c r="D7" s="4" t="s">
        <v>36</v>
      </c>
      <c r="E7" s="4" t="s">
        <v>36</v>
      </c>
      <c r="F7" s="4" t="s">
        <v>36</v>
      </c>
      <c r="G7" s="5" t="n">
        <v>-6282672</v>
      </c>
      <c r="H7" s="5" t="n">
        <v>-488312</v>
      </c>
    </row>
    <row r="8" spans="1:8">
      <c r="A8" s="4" t="s">
        <v>130</v>
      </c>
      <c r="C8" s="5" t="n">
        <v>182964156</v>
      </c>
      <c r="D8" s="7" t="n">
        <v>27161</v>
      </c>
      <c r="E8" s="5" t="n">
        <v>59189860</v>
      </c>
      <c r="F8" s="5" t="n">
        <v>105782482</v>
      </c>
      <c r="G8" s="5" t="n">
        <v>13069031</v>
      </c>
      <c r="H8" s="5" t="n">
        <v>4895622</v>
      </c>
    </row>
    <row r="9" spans="1:8">
      <c r="A9" s="4" t="s">
        <v>131</v>
      </c>
      <c r="B9" s="4" t="s">
        <v>80</v>
      </c>
      <c r="D9" s="5" t="n">
        <v>27161499</v>
      </c>
    </row>
    <row r="10" spans="1:8">
      <c r="A10" s="4" t="s">
        <v>132</v>
      </c>
      <c r="C10" s="5" t="n">
        <v>-23766</v>
      </c>
      <c r="D10" s="7" t="n">
        <v>-23766</v>
      </c>
      <c r="E10" s="4" t="s">
        <v>36</v>
      </c>
      <c r="F10" s="4" t="s">
        <v>36</v>
      </c>
      <c r="G10" s="4" t="s">
        <v>36</v>
      </c>
      <c r="H10" s="4" t="s">
        <v>36</v>
      </c>
    </row>
    <row r="11" spans="1:8">
      <c r="A11" s="4" t="s">
        <v>133</v>
      </c>
      <c r="B11" s="4" t="s">
        <v>80</v>
      </c>
      <c r="D11" s="5" t="n">
        <v>-23766312</v>
      </c>
    </row>
    <row r="12" spans="1:8">
      <c r="A12" s="4" t="s">
        <v>127</v>
      </c>
      <c r="C12" s="5" t="n">
        <v>666</v>
      </c>
      <c r="D12" s="7" t="n">
        <v>666</v>
      </c>
      <c r="E12" s="4" t="s">
        <v>36</v>
      </c>
      <c r="F12" s="4" t="s">
        <v>36</v>
      </c>
      <c r="G12" s="4" t="s">
        <v>36</v>
      </c>
      <c r="H12" s="4" t="s">
        <v>36</v>
      </c>
    </row>
    <row r="13" spans="1:8">
      <c r="A13" s="4" t="s">
        <v>128</v>
      </c>
      <c r="B13" s="4" t="s">
        <v>80</v>
      </c>
      <c r="D13" s="5" t="n">
        <v>665950</v>
      </c>
    </row>
    <row r="14" spans="1:8">
      <c r="A14" s="4" t="s">
        <v>129</v>
      </c>
      <c r="C14" s="5" t="n">
        <v>-633836</v>
      </c>
      <c r="D14" s="4" t="s">
        <v>36</v>
      </c>
      <c r="E14" s="4" t="s">
        <v>36</v>
      </c>
      <c r="F14" s="5" t="n">
        <v>-5545471</v>
      </c>
      <c r="G14" s="4" t="s">
        <v>36</v>
      </c>
      <c r="H14" s="5" t="n">
        <v>-126448</v>
      </c>
    </row>
    <row r="15" spans="1:8">
      <c r="A15" s="4" t="s">
        <v>108</v>
      </c>
      <c r="C15" s="5" t="n">
        <v>-7076821</v>
      </c>
      <c r="D15" s="4" t="s">
        <v>36</v>
      </c>
      <c r="E15" s="5" t="n">
        <v>46177027</v>
      </c>
      <c r="F15" s="4" t="s">
        <v>36</v>
      </c>
      <c r="G15" s="5" t="n">
        <v>-83648778</v>
      </c>
      <c r="H15" s="5" t="n">
        <v>30394930</v>
      </c>
    </row>
    <row r="16" spans="1:8">
      <c r="A16" s="4" t="s">
        <v>134</v>
      </c>
      <c r="C16" s="7" t="n">
        <v>170192316</v>
      </c>
      <c r="D16" s="7" t="n">
        <v>4061</v>
      </c>
      <c r="E16" s="7" t="n">
        <v>105366887</v>
      </c>
      <c r="F16" s="7" t="n">
        <v>100237011</v>
      </c>
      <c r="G16" s="7" t="n">
        <v>-70579747</v>
      </c>
      <c r="H16" s="7" t="n">
        <v>35164104</v>
      </c>
    </row>
    <row r="17" spans="1:8">
      <c r="A17" s="4" t="s">
        <v>135</v>
      </c>
      <c r="B17" s="4" t="s">
        <v>80</v>
      </c>
      <c r="D17" s="5" t="n">
        <v>4061137</v>
      </c>
    </row>
    <row r="18" spans="1:8"/>
    <row r="19" spans="1:8">
      <c r="A19" s="4" t="s">
        <v>80</v>
      </c>
      <c r="B19" s="4" t="s">
        <v>82</v>
      </c>
    </row>
  </sheetData>
  <mergeCells count="3">
    <mergeCell ref="A1:B1"/>
    <mergeCell ref="A18:G18"/>
    <mergeCell ref="B19:G19"/>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488</v>
      </c>
      <c r="B1" s="2" t="s">
        <v>2</v>
      </c>
      <c r="C1" s="2" t="s">
        <v>32</v>
      </c>
    </row>
    <row r="2" spans="1:3">
      <c r="A2" s="3" t="s">
        <v>208</v>
      </c>
    </row>
    <row r="3" spans="1:3">
      <c r="A3" s="5" t="n">
        <v>2017</v>
      </c>
      <c r="B3" s="7" t="n">
        <v>6945442</v>
      </c>
    </row>
    <row r="4" spans="1:3">
      <c r="A4" s="5" t="n">
        <v>2018</v>
      </c>
      <c r="B4" s="5" t="n">
        <v>5787869</v>
      </c>
    </row>
    <row r="5" spans="1:3">
      <c r="A5" s="5" t="n">
        <v>2019</v>
      </c>
      <c r="B5" s="5" t="n">
        <v>1760692</v>
      </c>
    </row>
    <row r="6" spans="1:3">
      <c r="A6" s="4" t="s">
        <v>489</v>
      </c>
      <c r="B6" s="4" t="s">
        <v>36</v>
      </c>
    </row>
    <row r="7" spans="1:3">
      <c r="A7" s="4" t="s">
        <v>490</v>
      </c>
      <c r="B7" s="5" t="n">
        <v>14494003</v>
      </c>
    </row>
    <row r="8" spans="1:3">
      <c r="A8" s="4" t="s">
        <v>491</v>
      </c>
      <c r="B8" s="5" t="n">
        <v>6945442</v>
      </c>
    </row>
    <row r="9" spans="1:3">
      <c r="A9" s="4" t="s">
        <v>492</v>
      </c>
      <c r="B9" s="5" t="n">
        <v>14494003</v>
      </c>
      <c r="C9" s="7" t="n">
        <v>16720307</v>
      </c>
    </row>
    <row r="10" spans="1:3">
      <c r="A10" s="4" t="s">
        <v>490</v>
      </c>
      <c r="B10" s="7" t="n">
        <v>14494003</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outlineLevelCol="0"/>
  <cols>
    <col customWidth="1" max="1" min="1" width="58"/>
    <col customWidth="1" max="2" min="2" width="21"/>
    <col customWidth="1" max="3" min="3" width="29"/>
    <col customWidth="1" max="4" min="4" width="16"/>
    <col customWidth="1" max="5" min="5" width="15"/>
    <col customWidth="1" max="6" min="6" width="21"/>
    <col customWidth="1" max="7" min="7" width="21"/>
    <col customWidth="1" max="8" min="8" width="21"/>
  </cols>
  <sheetData>
    <row r="1" spans="1:8">
      <c r="A1" s="1" t="s">
        <v>493</v>
      </c>
      <c r="B1" s="2" t="s">
        <v>452</v>
      </c>
      <c r="D1" s="2" t="s">
        <v>1</v>
      </c>
    </row>
    <row r="2" spans="1:8">
      <c r="B2" s="2" t="s">
        <v>494</v>
      </c>
      <c r="C2" s="2" t="s">
        <v>495</v>
      </c>
      <c r="D2" s="2" t="s">
        <v>2</v>
      </c>
      <c r="E2" s="2" t="s">
        <v>32</v>
      </c>
      <c r="F2" s="2" t="s">
        <v>496</v>
      </c>
      <c r="G2" s="2" t="s">
        <v>497</v>
      </c>
      <c r="H2" s="2" t="s">
        <v>498</v>
      </c>
    </row>
    <row r="3" spans="1:8">
      <c r="A3" s="3" t="s">
        <v>499</v>
      </c>
    </row>
    <row r="4" spans="1:8">
      <c r="A4" s="4" t="s">
        <v>500</v>
      </c>
      <c r="D4" s="4" t="s">
        <v>501</v>
      </c>
    </row>
    <row r="5" spans="1:8">
      <c r="A5" s="4" t="s">
        <v>502</v>
      </c>
      <c r="C5" s="5" t="n">
        <v>2</v>
      </c>
    </row>
    <row r="6" spans="1:8">
      <c r="A6" s="4" t="s">
        <v>503</v>
      </c>
      <c r="G6" s="7" t="n">
        <v>6100</v>
      </c>
      <c r="H6" s="11" t="n">
        <v>39596250</v>
      </c>
    </row>
    <row r="7" spans="1:8">
      <c r="A7" s="4" t="s">
        <v>504</v>
      </c>
      <c r="C7" s="11" t="n">
        <v>100000000</v>
      </c>
    </row>
    <row r="8" spans="1:8">
      <c r="A8" s="4" t="s">
        <v>454</v>
      </c>
    </row>
    <row r="9" spans="1:8">
      <c r="A9" s="3" t="s">
        <v>499</v>
      </c>
    </row>
    <row r="10" spans="1:8">
      <c r="A10" s="4" t="s">
        <v>505</v>
      </c>
      <c r="B10" s="7" t="n">
        <v>6350</v>
      </c>
      <c r="F10" s="11" t="n">
        <v>40000000</v>
      </c>
    </row>
    <row r="11" spans="1:8">
      <c r="A11" s="4" t="s">
        <v>506</v>
      </c>
      <c r="B11" s="4" t="s">
        <v>457</v>
      </c>
      <c r="E11" s="4" t="s">
        <v>457</v>
      </c>
    </row>
  </sheetData>
  <mergeCells count="4">
    <mergeCell ref="A1:A2"/>
    <mergeCell ref="B1:C1"/>
    <mergeCell ref="D1:E1"/>
    <mergeCell ref="G1:H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65"/>
    <col customWidth="1" max="2" min="2" width="15"/>
    <col customWidth="1" max="3" min="3" width="80"/>
    <col customWidth="1" max="4" min="4" width="16"/>
    <col customWidth="1" max="5" min="5" width="14"/>
    <col customWidth="1" max="6" min="6" width="14"/>
  </cols>
  <sheetData>
    <row r="1" spans="1:6">
      <c r="A1" s="1" t="s">
        <v>507</v>
      </c>
      <c r="B1" s="2" t="s">
        <v>452</v>
      </c>
      <c r="D1" s="2" t="s">
        <v>1</v>
      </c>
    </row>
    <row r="2" spans="1:6">
      <c r="B2" s="2" t="s">
        <v>508</v>
      </c>
      <c r="C2" s="2" t="s">
        <v>509</v>
      </c>
      <c r="D2" s="2" t="s">
        <v>2</v>
      </c>
      <c r="E2" s="2" t="s">
        <v>32</v>
      </c>
      <c r="F2" s="2" t="s">
        <v>510</v>
      </c>
    </row>
    <row r="3" spans="1:6">
      <c r="A3" s="3" t="s">
        <v>511</v>
      </c>
    </row>
    <row r="4" spans="1:6">
      <c r="A4" s="4" t="s">
        <v>512</v>
      </c>
      <c r="D4" s="7" t="n">
        <v>308304</v>
      </c>
      <c r="E4" s="7" t="n">
        <v>441253</v>
      </c>
    </row>
    <row r="5" spans="1:6">
      <c r="A5" s="4" t="s">
        <v>513</v>
      </c>
      <c r="C5" s="7" t="n">
        <v>8000000</v>
      </c>
    </row>
    <row r="6" spans="1:6">
      <c r="A6" s="4" t="s">
        <v>514</v>
      </c>
      <c r="C6" s="4" t="s">
        <v>515</v>
      </c>
    </row>
    <row r="7" spans="1:6">
      <c r="A7" s="4" t="s">
        <v>516</v>
      </c>
      <c r="F7" s="7" t="n">
        <v>8000000</v>
      </c>
    </row>
    <row r="8" spans="1:6">
      <c r="A8" s="4" t="s">
        <v>517</v>
      </c>
      <c r="C8" s="4" t="s">
        <v>518</v>
      </c>
    </row>
    <row r="9" spans="1:6">
      <c r="A9" s="4" t="s">
        <v>519</v>
      </c>
      <c r="D9" s="4" t="s">
        <v>36</v>
      </c>
    </row>
    <row r="10" spans="1:6">
      <c r="A10" s="4" t="s">
        <v>520</v>
      </c>
      <c r="B10" s="7" t="n">
        <v>7982400</v>
      </c>
    </row>
    <row r="11" spans="1:6">
      <c r="A11" s="4" t="s">
        <v>521</v>
      </c>
      <c r="B11" s="5" t="n">
        <v>5321600</v>
      </c>
    </row>
    <row r="12" spans="1:6">
      <c r="A12" s="4" t="s">
        <v>522</v>
      </c>
    </row>
    <row r="13" spans="1:6">
      <c r="A13" s="3" t="s">
        <v>511</v>
      </c>
    </row>
    <row r="14" spans="1:6">
      <c r="A14" s="4" t="s">
        <v>523</v>
      </c>
      <c r="C14" s="4" t="s">
        <v>524</v>
      </c>
    </row>
    <row r="15" spans="1:6">
      <c r="A15" s="4" t="s">
        <v>525</v>
      </c>
    </row>
    <row r="16" spans="1:6">
      <c r="A16" s="3" t="s">
        <v>511</v>
      </c>
    </row>
    <row r="17" spans="1:6">
      <c r="A17" s="4" t="s">
        <v>523</v>
      </c>
      <c r="C17" s="4" t="s">
        <v>526</v>
      </c>
    </row>
    <row r="18" spans="1:6">
      <c r="A18" s="4" t="s">
        <v>527</v>
      </c>
    </row>
    <row r="19" spans="1:6">
      <c r="A19" s="3" t="s">
        <v>511</v>
      </c>
    </row>
    <row r="20" spans="1:6">
      <c r="A20" s="4" t="s">
        <v>528</v>
      </c>
      <c r="D20" s="7" t="n">
        <v>360184</v>
      </c>
      <c r="E20" s="7" t="n">
        <v>1255393</v>
      </c>
    </row>
    <row r="21" spans="1:6">
      <c r="A21" s="4" t="s">
        <v>529</v>
      </c>
    </row>
    <row r="22" spans="1:6">
      <c r="A22" s="3" t="s">
        <v>511</v>
      </c>
    </row>
    <row r="23" spans="1:6">
      <c r="A23" s="4" t="s">
        <v>523</v>
      </c>
      <c r="C23" s="4" t="s">
        <v>530</v>
      </c>
    </row>
  </sheetData>
  <mergeCells count="3">
    <mergeCell ref="A1:A2"/>
    <mergeCell ref="B1:C1"/>
    <mergeCell ref="D1:F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2"/>
    <col customWidth="1" max="2" min="2" width="16"/>
    <col customWidth="1" max="3" min="3" width="14"/>
  </cols>
  <sheetData>
    <row r="1" spans="1:3">
      <c r="A1" s="1" t="s">
        <v>531</v>
      </c>
      <c r="B1" s="2" t="s">
        <v>1</v>
      </c>
    </row>
    <row r="2" spans="1:3">
      <c r="B2" s="2" t="s">
        <v>2</v>
      </c>
      <c r="C2" s="2" t="s">
        <v>32</v>
      </c>
    </row>
    <row r="3" spans="1:3">
      <c r="A3" s="3" t="s">
        <v>216</v>
      </c>
    </row>
    <row r="4" spans="1:3">
      <c r="A4" s="4" t="s">
        <v>532</v>
      </c>
      <c r="B4" s="4" t="s">
        <v>36</v>
      </c>
      <c r="C4" s="7" t="n">
        <v>2769970</v>
      </c>
    </row>
    <row r="5" spans="1:3">
      <c r="A5" s="4" t="s">
        <v>533</v>
      </c>
      <c r="B5" s="5" t="n">
        <v>-325658</v>
      </c>
      <c r="C5" s="5" t="n">
        <v>-791420</v>
      </c>
    </row>
    <row r="6" spans="1:3">
      <c r="A6" s="4" t="s">
        <v>534</v>
      </c>
      <c r="B6" s="5" t="n">
        <v>195934</v>
      </c>
      <c r="C6" s="5" t="n">
        <v>373587</v>
      </c>
    </row>
    <row r="7" spans="1:3">
      <c r="A7" s="4" t="s">
        <v>535</v>
      </c>
      <c r="B7" s="5" t="n">
        <v>1731691</v>
      </c>
      <c r="C7" s="5" t="n">
        <v>1915213</v>
      </c>
    </row>
    <row r="8" spans="1:3">
      <c r="A8" s="4" t="s">
        <v>536</v>
      </c>
      <c r="B8" s="7" t="n">
        <v>1601967</v>
      </c>
      <c r="C8" s="7" t="n">
        <v>426735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3"/>
    <col customWidth="1" max="2" min="2" width="16"/>
    <col customWidth="1" max="3" min="3" width="14"/>
  </cols>
  <sheetData>
    <row r="1" spans="1:3">
      <c r="A1" s="1" t="s">
        <v>537</v>
      </c>
      <c r="B1" s="2" t="s">
        <v>1</v>
      </c>
    </row>
    <row r="2" spans="1:3">
      <c r="B2" s="2" t="s">
        <v>2</v>
      </c>
      <c r="C2" s="2" t="s">
        <v>32</v>
      </c>
    </row>
    <row r="3" spans="1:3">
      <c r="A3" s="3" t="s">
        <v>216</v>
      </c>
    </row>
    <row r="4" spans="1:3">
      <c r="A4" s="4" t="s">
        <v>538</v>
      </c>
      <c r="B4" s="7" t="n">
        <v>2442904</v>
      </c>
      <c r="C4" s="7" t="n">
        <v>5182854</v>
      </c>
    </row>
    <row r="5" spans="1:3">
      <c r="A5" s="4" t="s">
        <v>539</v>
      </c>
      <c r="B5" s="5" t="n">
        <v>-1240248</v>
      </c>
      <c r="C5" s="5" t="n">
        <v>1410690</v>
      </c>
    </row>
    <row r="6" spans="1:3">
      <c r="A6" s="4" t="s">
        <v>119</v>
      </c>
      <c r="B6" s="7" t="n">
        <v>1601967</v>
      </c>
      <c r="C6" s="7" t="n">
        <v>426735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33"/>
    <col customWidth="1" max="2" min="2" width="14"/>
    <col customWidth="1" max="3" min="3" width="14"/>
  </cols>
  <sheetData>
    <row r="1" spans="1:3">
      <c r="A1" s="1" t="s">
        <v>540</v>
      </c>
      <c r="B1" s="2" t="s">
        <v>2</v>
      </c>
      <c r="C1" s="2" t="s">
        <v>32</v>
      </c>
    </row>
    <row r="2" spans="1:3">
      <c r="A2" s="3" t="s">
        <v>216</v>
      </c>
    </row>
    <row r="3" spans="1:3">
      <c r="A3" s="4" t="s">
        <v>541</v>
      </c>
      <c r="B3" s="7" t="n">
        <v>3973803</v>
      </c>
      <c r="C3" s="7" t="n">
        <v>2810336</v>
      </c>
    </row>
    <row r="4" spans="1:3">
      <c r="A4" s="4" t="s">
        <v>143</v>
      </c>
      <c r="B4" s="4" t="s">
        <v>36</v>
      </c>
      <c r="C4" s="5" t="n">
        <v>14468</v>
      </c>
    </row>
    <row r="5" spans="1:3">
      <c r="A5" s="4" t="s">
        <v>142</v>
      </c>
      <c r="B5" s="4" t="s">
        <v>36</v>
      </c>
      <c r="C5" s="4" t="s">
        <v>36</v>
      </c>
    </row>
    <row r="6" spans="1:3">
      <c r="A6" s="4" t="s">
        <v>51</v>
      </c>
      <c r="B6" s="5" t="n">
        <v>496515</v>
      </c>
      <c r="C6" s="5" t="n">
        <v>209332</v>
      </c>
    </row>
    <row r="7" spans="1:3">
      <c r="A7" s="4" t="s">
        <v>542</v>
      </c>
      <c r="B7" s="4" t="s">
        <v>36</v>
      </c>
      <c r="C7" s="4" t="s">
        <v>36</v>
      </c>
    </row>
    <row r="8" spans="1:3">
      <c r="A8" s="4" t="s">
        <v>543</v>
      </c>
      <c r="B8" s="4" t="s">
        <v>36</v>
      </c>
      <c r="C8" s="4" t="s">
        <v>36</v>
      </c>
    </row>
    <row r="9" spans="1:3">
      <c r="A9" s="4" t="s">
        <v>544</v>
      </c>
      <c r="B9" s="5" t="n">
        <v>4470318</v>
      </c>
      <c r="C9" s="5" t="n">
        <v>3034136</v>
      </c>
    </row>
    <row r="10" spans="1:3">
      <c r="A10" s="4" t="s">
        <v>545</v>
      </c>
      <c r="B10" s="5" t="n">
        <v>-903876</v>
      </c>
      <c r="C10" s="5" t="n">
        <v>-707942</v>
      </c>
    </row>
    <row r="11" spans="1:3">
      <c r="A11" s="4" t="s">
        <v>40</v>
      </c>
      <c r="B11" s="7" t="n">
        <v>3566442</v>
      </c>
      <c r="C11" s="7" t="n">
        <v>2326194</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4"/>
  </cols>
  <sheetData>
    <row r="1" spans="1:4">
      <c r="A1" s="1" t="s">
        <v>546</v>
      </c>
      <c r="B1" s="2" t="s">
        <v>547</v>
      </c>
      <c r="C1" s="2" t="s">
        <v>2</v>
      </c>
      <c r="D1" s="2" t="s">
        <v>32</v>
      </c>
    </row>
    <row r="2" spans="1:4">
      <c r="A2" s="3" t="s">
        <v>548</v>
      </c>
    </row>
    <row r="3" spans="1:4">
      <c r="A3" s="4" t="s">
        <v>549</v>
      </c>
      <c r="C3" s="4" t="s">
        <v>550</v>
      </c>
      <c r="D3" s="4" t="s">
        <v>551</v>
      </c>
    </row>
    <row r="4" spans="1:4">
      <c r="A4" s="4" t="s">
        <v>552</v>
      </c>
      <c r="C4" s="4" t="s">
        <v>553</v>
      </c>
    </row>
    <row r="5" spans="1:4">
      <c r="A5" s="4" t="s">
        <v>554</v>
      </c>
      <c r="B5" s="4" t="s">
        <v>555</v>
      </c>
    </row>
    <row r="6" spans="1:4">
      <c r="A6" s="4" t="s">
        <v>556</v>
      </c>
      <c r="C6" s="4" t="s">
        <v>557</v>
      </c>
      <c r="D6" s="4" t="s">
        <v>557</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43"/>
    <col customWidth="1" max="2" min="2" width="22"/>
    <col customWidth="1" max="3" min="3" width="31"/>
    <col customWidth="1" max="4" min="4" width="31"/>
  </cols>
  <sheetData>
    <row r="1" spans="1:4">
      <c r="A1" s="1" t="s">
        <v>558</v>
      </c>
      <c r="B1" s="2" t="s">
        <v>452</v>
      </c>
      <c r="C1" s="2" t="s">
        <v>1</v>
      </c>
    </row>
    <row r="2" spans="1:4">
      <c r="B2" s="2" t="s">
        <v>559</v>
      </c>
      <c r="C2" s="2" t="s">
        <v>560</v>
      </c>
      <c r="D2" s="2" t="s">
        <v>561</v>
      </c>
    </row>
    <row r="3" spans="1:4">
      <c r="A3" s="3" t="s">
        <v>562</v>
      </c>
    </row>
    <row r="4" spans="1:4">
      <c r="A4" s="4" t="s">
        <v>502</v>
      </c>
      <c r="B4" s="5" t="n">
        <v>2</v>
      </c>
    </row>
    <row r="5" spans="1:4">
      <c r="A5" s="4" t="s">
        <v>563</v>
      </c>
    </row>
    <row r="6" spans="1:4">
      <c r="A6" s="3" t="s">
        <v>562</v>
      </c>
    </row>
    <row r="7" spans="1:4">
      <c r="A7" s="4" t="s">
        <v>564</v>
      </c>
      <c r="C7" s="4" t="s">
        <v>565</v>
      </c>
    </row>
    <row r="8" spans="1:4">
      <c r="A8" s="4" t="s">
        <v>566</v>
      </c>
      <c r="C8" s="5" t="n">
        <v>0</v>
      </c>
    </row>
    <row r="9" spans="1:4">
      <c r="A9" s="4" t="s">
        <v>567</v>
      </c>
    </row>
    <row r="10" spans="1:4">
      <c r="A10" s="3" t="s">
        <v>562</v>
      </c>
    </row>
    <row r="11" spans="1:4">
      <c r="A11" s="4" t="s">
        <v>564</v>
      </c>
      <c r="D11" s="4" t="s">
        <v>565</v>
      </c>
    </row>
    <row r="12" spans="1:4">
      <c r="A12" s="4" t="s">
        <v>566</v>
      </c>
      <c r="D12" s="5" t="n">
        <v>1</v>
      </c>
    </row>
    <row r="13" spans="1:4">
      <c r="A13" s="4" t="s">
        <v>568</v>
      </c>
    </row>
    <row r="14" spans="1:4">
      <c r="A14" s="3" t="s">
        <v>562</v>
      </c>
    </row>
    <row r="15" spans="1:4">
      <c r="A15" s="4" t="s">
        <v>564</v>
      </c>
      <c r="C15" s="4" t="s">
        <v>569</v>
      </c>
      <c r="D15" s="4" t="s">
        <v>570</v>
      </c>
    </row>
    <row r="16" spans="1:4">
      <c r="A16" s="4" t="s">
        <v>566</v>
      </c>
      <c r="C16" s="5" t="n">
        <v>5</v>
      </c>
      <c r="D16" s="5" t="n">
        <v>5</v>
      </c>
    </row>
    <row r="17" spans="1:4">
      <c r="A17" s="4" t="s">
        <v>571</v>
      </c>
    </row>
    <row r="18" spans="1:4">
      <c r="A18" s="3" t="s">
        <v>562</v>
      </c>
    </row>
    <row r="19" spans="1:4">
      <c r="A19" s="4" t="s">
        <v>564</v>
      </c>
      <c r="C19" s="4" t="s">
        <v>572</v>
      </c>
      <c r="D19" s="4" t="s">
        <v>573</v>
      </c>
    </row>
    <row r="20" spans="1:4">
      <c r="A20" s="4" t="s">
        <v>574</v>
      </c>
      <c r="C20" s="5" t="n">
        <v>1</v>
      </c>
      <c r="D20" s="5" t="n">
        <v>1</v>
      </c>
    </row>
    <row r="21" spans="1:4">
      <c r="A21" s="4" t="s">
        <v>575</v>
      </c>
    </row>
    <row r="22" spans="1:4">
      <c r="A22" s="3" t="s">
        <v>562</v>
      </c>
    </row>
    <row r="23" spans="1:4">
      <c r="A23" s="4" t="s">
        <v>564</v>
      </c>
      <c r="C23" s="4" t="s">
        <v>565</v>
      </c>
      <c r="D23" s="4" t="s">
        <v>565</v>
      </c>
    </row>
    <row r="24" spans="1:4">
      <c r="A24" s="4" t="s">
        <v>574</v>
      </c>
      <c r="C24" s="5" t="n">
        <v>0</v>
      </c>
      <c r="D24" s="5" t="n">
        <v>0</v>
      </c>
    </row>
  </sheetData>
  <mergeCells count="2">
    <mergeCell ref="A1:A2"/>
    <mergeCell ref="C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35"/>
    <col customWidth="1" max="2" min="2" width="80"/>
    <col customWidth="1" max="3" min="3" width="14"/>
    <col customWidth="1" max="4" min="4" width="14"/>
  </cols>
  <sheetData>
    <row r="1" spans="1:4">
      <c r="A1" s="1" t="s">
        <v>576</v>
      </c>
      <c r="B1" s="2" t="s">
        <v>577</v>
      </c>
      <c r="C1" s="2" t="s">
        <v>2</v>
      </c>
      <c r="D1" s="2" t="s">
        <v>32</v>
      </c>
    </row>
    <row r="2" spans="1:4">
      <c r="A2" s="3" t="s">
        <v>578</v>
      </c>
    </row>
    <row r="3" spans="1:4">
      <c r="A3" s="4" t="s">
        <v>579</v>
      </c>
      <c r="B3" s="4" t="s">
        <v>580</v>
      </c>
    </row>
    <row r="4" spans="1:4">
      <c r="A4" s="4" t="s">
        <v>78</v>
      </c>
      <c r="B4" s="5" t="n">
        <v>66666666</v>
      </c>
      <c r="C4" s="5" t="n">
        <v>8333333</v>
      </c>
      <c r="D4" s="5" t="n">
        <v>8333333</v>
      </c>
    </row>
    <row r="5" spans="1:4">
      <c r="A5" s="4" t="s">
        <v>77</v>
      </c>
      <c r="B5" s="8" t="n">
        <v>0.001</v>
      </c>
      <c r="C5" s="8" t="n">
        <v>0.001</v>
      </c>
      <c r="D5" s="8" t="n">
        <v>0.001</v>
      </c>
    </row>
    <row r="6" spans="1:4">
      <c r="A6" s="4" t="s">
        <v>581</v>
      </c>
      <c r="B6" s="5" t="n">
        <v>10000000</v>
      </c>
      <c r="C6" s="5" t="n">
        <v>10000000</v>
      </c>
      <c r="D6" s="5" t="n">
        <v>10000000</v>
      </c>
    </row>
    <row r="7" spans="1:4">
      <c r="A7" s="4" t="s">
        <v>582</v>
      </c>
      <c r="B7" s="4" t="s">
        <v>36</v>
      </c>
      <c r="C7" s="4" t="s">
        <v>36</v>
      </c>
      <c r="D7" s="4" t="s">
        <v>36</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N28"/>
  <sheetViews>
    <sheetView workbookViewId="0">
      <selection activeCell="A1" sqref="A1"/>
    </sheetView>
  </sheetViews>
  <sheetFormatPr baseColWidth="8" defaultRowHeight="15" outlineLevelCol="0"/>
  <cols>
    <col customWidth="1" max="1" min="1" width="44"/>
    <col customWidth="1" max="2" min="2" width="27"/>
    <col customWidth="1" max="3" min="3" width="27"/>
    <col customWidth="1" max="4" min="4" width="27"/>
    <col customWidth="1" max="5" min="5" width="80"/>
    <col customWidth="1" max="6" min="6" width="80"/>
    <col customWidth="1" max="7" min="7" width="14"/>
    <col customWidth="1" max="8" min="8" width="21"/>
    <col customWidth="1" max="9" min="9" width="21"/>
    <col customWidth="1" max="10" min="10" width="14"/>
    <col customWidth="1" max="11" min="11" width="14"/>
    <col customWidth="1" max="12" min="12" width="31"/>
    <col customWidth="1" max="13" min="13" width="14"/>
    <col customWidth="1" max="14" min="14" width="21"/>
  </cols>
  <sheetData>
    <row r="1" spans="1:14">
      <c r="A1" s="1" t="s">
        <v>583</v>
      </c>
      <c r="B1" s="2" t="s">
        <v>584</v>
      </c>
      <c r="C1" s="2" t="s">
        <v>585</v>
      </c>
      <c r="D1" s="2" t="s">
        <v>586</v>
      </c>
      <c r="E1" s="2" t="s">
        <v>587</v>
      </c>
      <c r="F1" s="2" t="s">
        <v>588</v>
      </c>
      <c r="G1" s="2" t="s">
        <v>589</v>
      </c>
      <c r="H1" s="2" t="s">
        <v>590</v>
      </c>
      <c r="I1" s="2" t="s">
        <v>591</v>
      </c>
      <c r="J1" s="2" t="s">
        <v>592</v>
      </c>
      <c r="K1" s="2" t="s">
        <v>593</v>
      </c>
      <c r="L1" s="2" t="s">
        <v>594</v>
      </c>
      <c r="M1" s="2" t="s">
        <v>509</v>
      </c>
      <c r="N1" s="2" t="s">
        <v>595</v>
      </c>
    </row>
    <row r="2" spans="1:14">
      <c r="A2" s="4" t="s">
        <v>596</v>
      </c>
    </row>
    <row r="3" spans="1:14">
      <c r="A3" s="3" t="s">
        <v>597</v>
      </c>
    </row>
    <row r="4" spans="1:14">
      <c r="A4" s="4" t="s">
        <v>523</v>
      </c>
      <c r="D4" s="4" t="s">
        <v>598</v>
      </c>
      <c r="M4" s="4" t="s">
        <v>524</v>
      </c>
      <c r="N4" s="4" t="s">
        <v>598</v>
      </c>
    </row>
    <row r="5" spans="1:14">
      <c r="A5" s="4" t="s">
        <v>599</v>
      </c>
      <c r="D5" s="7" t="n">
        <v>153846</v>
      </c>
      <c r="N5" s="11" t="n">
        <v>1000000</v>
      </c>
    </row>
    <row r="6" spans="1:14">
      <c r="A6" s="4" t="s">
        <v>600</v>
      </c>
      <c r="D6" s="5" t="n">
        <v>427000000</v>
      </c>
    </row>
    <row r="7" spans="1:14">
      <c r="A7" s="4" t="s">
        <v>601</v>
      </c>
    </row>
    <row r="8" spans="1:14">
      <c r="A8" s="3" t="s">
        <v>597</v>
      </c>
    </row>
    <row r="9" spans="1:14">
      <c r="A9" s="4" t="s">
        <v>523</v>
      </c>
      <c r="K9" s="4" t="s">
        <v>598</v>
      </c>
    </row>
    <row r="10" spans="1:14">
      <c r="A10" s="4" t="s">
        <v>599</v>
      </c>
      <c r="B10" s="7" t="n">
        <v>48337062</v>
      </c>
      <c r="D10" s="7" t="n">
        <v>65698308</v>
      </c>
      <c r="L10" s="11" t="n">
        <v>314190900</v>
      </c>
      <c r="N10" s="11" t="n">
        <v>427000000</v>
      </c>
    </row>
    <row r="11" spans="1:14">
      <c r="A11" s="4" t="s">
        <v>600</v>
      </c>
      <c r="D11" s="5" t="n">
        <v>427000000</v>
      </c>
    </row>
    <row r="12" spans="1:14">
      <c r="A12" s="4" t="s">
        <v>602</v>
      </c>
    </row>
    <row r="13" spans="1:14">
      <c r="A13" s="3" t="s">
        <v>597</v>
      </c>
    </row>
    <row r="14" spans="1:14">
      <c r="A14" s="4" t="s">
        <v>523</v>
      </c>
      <c r="D14" s="4" t="s">
        <v>603</v>
      </c>
      <c r="N14" s="4" t="s">
        <v>603</v>
      </c>
    </row>
    <row r="15" spans="1:14">
      <c r="A15" s="4" t="s">
        <v>600</v>
      </c>
      <c r="D15" s="5" t="n">
        <v>1000000</v>
      </c>
    </row>
    <row r="16" spans="1:14">
      <c r="A16" s="4" t="s">
        <v>604</v>
      </c>
      <c r="B16" s="7" t="n">
        <v>17355246</v>
      </c>
      <c r="C16" s="11" t="n">
        <v>112809100</v>
      </c>
    </row>
    <row r="17" spans="1:14">
      <c r="A17" s="4" t="s">
        <v>605</v>
      </c>
      <c r="B17" s="5" t="n">
        <v>112809100</v>
      </c>
      <c r="C17" s="5" t="n">
        <v>112809100</v>
      </c>
    </row>
    <row r="18" spans="1:14">
      <c r="A18" s="4" t="s">
        <v>606</v>
      </c>
    </row>
    <row r="19" spans="1:14">
      <c r="A19" s="3" t="s">
        <v>597</v>
      </c>
    </row>
    <row r="20" spans="1:14">
      <c r="A20" s="4" t="s">
        <v>523</v>
      </c>
      <c r="J20" s="4" t="s">
        <v>607</v>
      </c>
    </row>
    <row r="21" spans="1:14">
      <c r="A21" s="4" t="s">
        <v>608</v>
      </c>
      <c r="E21" s="5" t="n">
        <v>112809100</v>
      </c>
      <c r="F21" s="5" t="n">
        <v>112809100</v>
      </c>
    </row>
    <row r="22" spans="1:14">
      <c r="A22" s="4" t="s">
        <v>609</v>
      </c>
      <c r="E22" s="7" t="n">
        <v>20270928</v>
      </c>
      <c r="F22" s="12" t="n">
        <v>131761028.8</v>
      </c>
    </row>
    <row r="23" spans="1:14">
      <c r="A23" s="4" t="s">
        <v>610</v>
      </c>
      <c r="E23" s="4" t="s">
        <v>611</v>
      </c>
      <c r="F23" s="4" t="s">
        <v>611</v>
      </c>
    </row>
    <row r="24" spans="1:14">
      <c r="A24" s="4" t="s">
        <v>612</v>
      </c>
      <c r="L24" s="13" t="n">
        <v>0.146</v>
      </c>
    </row>
    <row r="25" spans="1:14">
      <c r="A25" s="4" t="s">
        <v>613</v>
      </c>
    </row>
    <row r="26" spans="1:14">
      <c r="A26" s="3" t="s">
        <v>597</v>
      </c>
    </row>
    <row r="27" spans="1:14">
      <c r="A27" s="4" t="s">
        <v>523</v>
      </c>
      <c r="G27" s="4" t="s">
        <v>614</v>
      </c>
      <c r="H27" s="4" t="s">
        <v>614</v>
      </c>
      <c r="I27" s="4" t="s">
        <v>614</v>
      </c>
    </row>
    <row r="28" spans="1:14">
      <c r="A28" s="4" t="s">
        <v>599</v>
      </c>
      <c r="H28" s="7" t="n">
        <v>46000000</v>
      </c>
      <c r="I28" s="11" t="n">
        <v>3000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6</v>
      </c>
      <c r="B1" s="2" t="s">
        <v>1</v>
      </c>
    </row>
    <row r="2" spans="1:3">
      <c r="B2" s="2" t="s">
        <v>2</v>
      </c>
      <c r="C2" s="2" t="s">
        <v>32</v>
      </c>
    </row>
    <row r="3" spans="1:3">
      <c r="A3" s="3" t="s">
        <v>137</v>
      </c>
    </row>
    <row r="4" spans="1:3">
      <c r="A4" s="4" t="s">
        <v>138</v>
      </c>
      <c r="B4" s="7" t="n">
        <v>-5419023</v>
      </c>
      <c r="C4" s="7" t="n">
        <v>3646850</v>
      </c>
    </row>
    <row r="5" spans="1:3">
      <c r="A5" s="3" t="s">
        <v>139</v>
      </c>
    </row>
    <row r="6" spans="1:3">
      <c r="A6" s="4" t="s">
        <v>140</v>
      </c>
      <c r="B6" s="5" t="n">
        <v>5426089</v>
      </c>
      <c r="C6" s="5" t="n">
        <v>7617752</v>
      </c>
    </row>
    <row r="7" spans="1:3">
      <c r="A7" s="4" t="s">
        <v>141</v>
      </c>
      <c r="B7" s="5" t="n">
        <v>-1240248</v>
      </c>
      <c r="C7" s="5" t="n">
        <v>1410690</v>
      </c>
    </row>
    <row r="8" spans="1:3">
      <c r="A8" s="4" t="s">
        <v>142</v>
      </c>
      <c r="B8" s="5" t="n">
        <v>3070944</v>
      </c>
      <c r="C8" s="5" t="n">
        <v>2531850</v>
      </c>
    </row>
    <row r="9" spans="1:3">
      <c r="A9" s="4" t="s">
        <v>143</v>
      </c>
      <c r="B9" s="4" t="s">
        <v>36</v>
      </c>
      <c r="C9" s="5" t="n">
        <v>32440</v>
      </c>
    </row>
    <row r="10" spans="1:3">
      <c r="A10" s="4" t="s">
        <v>144</v>
      </c>
      <c r="B10" s="5" t="n">
        <v>3203523</v>
      </c>
      <c r="C10" s="5" t="n">
        <v>2383991</v>
      </c>
    </row>
    <row r="11" spans="1:3">
      <c r="A11" s="4" t="s">
        <v>145</v>
      </c>
      <c r="B11" s="4" t="s">
        <v>36</v>
      </c>
      <c r="C11" s="5" t="n">
        <v>-126752</v>
      </c>
    </row>
    <row r="12" spans="1:3">
      <c r="A12" s="3" t="s">
        <v>146</v>
      </c>
    </row>
    <row r="13" spans="1:3">
      <c r="A13" s="4" t="s">
        <v>147</v>
      </c>
      <c r="B13" s="5" t="n">
        <v>35449683</v>
      </c>
      <c r="C13" s="5" t="n">
        <v>11841355</v>
      </c>
    </row>
    <row r="14" spans="1:3">
      <c r="A14" s="4" t="s">
        <v>148</v>
      </c>
      <c r="B14" s="5" t="n">
        <v>-29268821</v>
      </c>
      <c r="C14" s="5" t="n">
        <v>20687724</v>
      </c>
    </row>
    <row r="15" spans="1:3">
      <c r="A15" s="4" t="s">
        <v>41</v>
      </c>
      <c r="B15" s="5" t="n">
        <v>-56580699</v>
      </c>
      <c r="C15" s="5" t="n">
        <v>-3537529</v>
      </c>
    </row>
    <row r="16" spans="1:3">
      <c r="A16" s="4" t="s">
        <v>39</v>
      </c>
      <c r="B16" s="5" t="n">
        <v>190337</v>
      </c>
      <c r="C16" s="5" t="n">
        <v>426456</v>
      </c>
    </row>
    <row r="17" spans="1:3">
      <c r="A17" s="4" t="s">
        <v>50</v>
      </c>
      <c r="B17" s="5" t="n">
        <v>8114987</v>
      </c>
      <c r="C17" s="5" t="n">
        <v>55414623</v>
      </c>
    </row>
    <row r="18" spans="1:3">
      <c r="A18" s="4" t="s">
        <v>51</v>
      </c>
      <c r="B18" s="5" t="n">
        <v>2038938</v>
      </c>
      <c r="C18" s="5" t="n">
        <v>-85776</v>
      </c>
    </row>
    <row r="19" spans="1:3">
      <c r="A19" s="4" t="s">
        <v>52</v>
      </c>
      <c r="B19" s="5" t="n">
        <v>937915</v>
      </c>
      <c r="C19" s="5" t="n">
        <v>2094800</v>
      </c>
    </row>
    <row r="20" spans="1:3">
      <c r="A20" s="4" t="s">
        <v>53</v>
      </c>
      <c r="B20" s="5" t="n">
        <v>-358999</v>
      </c>
      <c r="C20" s="5" t="n">
        <v>-75686</v>
      </c>
    </row>
    <row r="21" spans="1:3">
      <c r="A21" s="4" t="s">
        <v>149</v>
      </c>
      <c r="B21" s="5" t="n">
        <v>-34435374</v>
      </c>
      <c r="C21" s="5" t="n">
        <v>104262788</v>
      </c>
    </row>
    <row r="22" spans="1:3">
      <c r="A22" s="3" t="s">
        <v>150</v>
      </c>
    </row>
    <row r="23" spans="1:3">
      <c r="A23" s="4" t="s">
        <v>151</v>
      </c>
      <c r="B23" s="5" t="n">
        <v>-8730051</v>
      </c>
      <c r="C23" s="5" t="n">
        <v>-279691</v>
      </c>
    </row>
    <row r="24" spans="1:3">
      <c r="A24" s="4" t="s">
        <v>152</v>
      </c>
      <c r="B24" s="5" t="n">
        <v>-9329762</v>
      </c>
      <c r="C24" s="4" t="s">
        <v>36</v>
      </c>
    </row>
    <row r="25" spans="1:3">
      <c r="A25" s="4" t="s">
        <v>153</v>
      </c>
      <c r="B25" s="5" t="n">
        <v>-2977045</v>
      </c>
      <c r="C25" s="5" t="n">
        <v>-20530471</v>
      </c>
    </row>
    <row r="26" spans="1:3">
      <c r="A26" s="4" t="s">
        <v>154</v>
      </c>
      <c r="B26" s="4" t="s">
        <v>36</v>
      </c>
      <c r="C26" s="4" t="s">
        <v>36</v>
      </c>
    </row>
    <row r="27" spans="1:3">
      <c r="A27" s="4" t="s">
        <v>155</v>
      </c>
      <c r="B27" s="5" t="n">
        <v>-21036858</v>
      </c>
      <c r="C27" s="5" t="n">
        <v>-20810162</v>
      </c>
    </row>
    <row r="28" spans="1:3">
      <c r="A28" s="3" t="s">
        <v>156</v>
      </c>
    </row>
    <row r="29" spans="1:3">
      <c r="A29" s="4" t="s">
        <v>157</v>
      </c>
      <c r="B29" s="5" t="n">
        <v>17355246</v>
      </c>
      <c r="C29" s="4" t="s">
        <v>36</v>
      </c>
    </row>
    <row r="30" spans="1:3">
      <c r="A30" s="4" t="s">
        <v>158</v>
      </c>
      <c r="B30" s="5" t="n">
        <v>-40884860</v>
      </c>
      <c r="C30" s="4" t="s">
        <v>36</v>
      </c>
    </row>
    <row r="31" spans="1:3">
      <c r="A31" s="4" t="s">
        <v>159</v>
      </c>
      <c r="B31" s="5" t="n">
        <v>2994460</v>
      </c>
      <c r="C31" s="5" t="n">
        <v>3239496</v>
      </c>
    </row>
    <row r="32" spans="1:3">
      <c r="A32" s="4" t="s">
        <v>160</v>
      </c>
      <c r="B32" s="4" t="s">
        <v>36</v>
      </c>
      <c r="C32" s="5" t="n">
        <v>-8098740</v>
      </c>
    </row>
    <row r="33" spans="1:3">
      <c r="A33" s="4" t="s">
        <v>161</v>
      </c>
      <c r="B33" s="5" t="n">
        <v>-8269592</v>
      </c>
      <c r="C33" s="5" t="n">
        <v>-306049</v>
      </c>
    </row>
    <row r="34" spans="1:3">
      <c r="A34" s="4" t="s">
        <v>162</v>
      </c>
      <c r="B34" s="4" t="s">
        <v>36</v>
      </c>
      <c r="C34" s="5" t="n">
        <v>-828505</v>
      </c>
    </row>
    <row r="35" spans="1:3">
      <c r="A35" s="4" t="s">
        <v>163</v>
      </c>
      <c r="B35" s="5" t="n">
        <v>-2078155</v>
      </c>
      <c r="C35" s="5" t="n">
        <v>7249797</v>
      </c>
    </row>
    <row r="36" spans="1:3">
      <c r="A36" s="4" t="s">
        <v>164</v>
      </c>
      <c r="B36" s="5" t="n">
        <v>-1202289</v>
      </c>
      <c r="C36" s="4" t="s">
        <v>36</v>
      </c>
    </row>
    <row r="37" spans="1:3">
      <c r="A37" s="4" t="s">
        <v>165</v>
      </c>
      <c r="B37" s="5" t="n">
        <v>7982400</v>
      </c>
      <c r="C37" s="5" t="n">
        <v>-78</v>
      </c>
    </row>
    <row r="38" spans="1:3">
      <c r="A38" s="4" t="s">
        <v>166</v>
      </c>
      <c r="B38" s="4" t="s">
        <v>36</v>
      </c>
      <c r="C38" s="5" t="n">
        <v>-61667195</v>
      </c>
    </row>
    <row r="39" spans="1:3">
      <c r="A39" s="4" t="s">
        <v>167</v>
      </c>
      <c r="B39" s="5" t="n">
        <v>-24102790</v>
      </c>
      <c r="C39" s="5" t="n">
        <v>-60411274</v>
      </c>
    </row>
    <row r="40" spans="1:3">
      <c r="A40" s="4" t="s">
        <v>168</v>
      </c>
      <c r="B40" s="5" t="n">
        <v>30711693</v>
      </c>
      <c r="C40" s="5" t="n">
        <v>1835260</v>
      </c>
    </row>
    <row r="41" spans="1:3">
      <c r="A41" s="4" t="s">
        <v>169</v>
      </c>
      <c r="B41" s="5" t="n">
        <v>-48863329</v>
      </c>
      <c r="C41" s="5" t="n">
        <v>24876612</v>
      </c>
    </row>
    <row r="42" spans="1:3">
      <c r="A42" s="4" t="s">
        <v>170</v>
      </c>
      <c r="B42" s="5" t="n">
        <v>50006914</v>
      </c>
      <c r="C42" s="5" t="n">
        <v>25130302</v>
      </c>
    </row>
    <row r="43" spans="1:3">
      <c r="A43" s="4" t="s">
        <v>171</v>
      </c>
      <c r="B43" s="5" t="n">
        <v>1143585</v>
      </c>
      <c r="C43" s="5" t="n">
        <v>50006914</v>
      </c>
    </row>
    <row r="44" spans="1:3">
      <c r="A44" s="3" t="s">
        <v>172</v>
      </c>
    </row>
    <row r="45" spans="1:3">
      <c r="A45" s="4" t="s">
        <v>173</v>
      </c>
      <c r="B45" s="5" t="n">
        <v>833690</v>
      </c>
      <c r="C45" s="5" t="n">
        <v>3885018</v>
      </c>
    </row>
    <row r="46" spans="1:3">
      <c r="A46" s="4" t="s">
        <v>174</v>
      </c>
      <c r="B46" s="5" t="n">
        <v>2707227</v>
      </c>
      <c r="C46" s="5" t="n">
        <v>4267350</v>
      </c>
    </row>
    <row r="47" spans="1:3">
      <c r="A47" s="3" t="s">
        <v>175</v>
      </c>
    </row>
    <row r="48" spans="1:3">
      <c r="A48" s="4" t="s">
        <v>176</v>
      </c>
      <c r="B48" s="5" t="n">
        <v>60838131</v>
      </c>
      <c r="C48" s="4" t="s">
        <v>36</v>
      </c>
    </row>
    <row r="49" spans="1:3">
      <c r="A49" s="4" t="s">
        <v>177</v>
      </c>
      <c r="B49" s="4" t="s">
        <v>36</v>
      </c>
      <c r="C49" s="4" t="s">
        <v>36</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615</v>
      </c>
      <c r="B1" s="2" t="s">
        <v>1</v>
      </c>
    </row>
    <row r="2" spans="1:3">
      <c r="B2" s="2" t="s">
        <v>2</v>
      </c>
      <c r="C2" s="2" t="s">
        <v>32</v>
      </c>
    </row>
    <row r="3" spans="1:3">
      <c r="A3" s="3" t="s">
        <v>232</v>
      </c>
    </row>
    <row r="4" spans="1:3">
      <c r="A4" s="4" t="s">
        <v>616</v>
      </c>
      <c r="B4" s="7" t="n">
        <v>14972</v>
      </c>
      <c r="C4" s="4" t="s">
        <v>36</v>
      </c>
    </row>
    <row r="5" spans="1:3">
      <c r="A5" s="4" t="s">
        <v>617</v>
      </c>
      <c r="B5" s="5" t="n">
        <v>1613661</v>
      </c>
      <c r="C5" s="4" t="s">
        <v>36</v>
      </c>
    </row>
    <row r="6" spans="1:3">
      <c r="A6" s="4" t="s">
        <v>618</v>
      </c>
      <c r="B6" s="5" t="n">
        <v>-1598688</v>
      </c>
      <c r="C6" s="4" t="s">
        <v>36</v>
      </c>
    </row>
    <row r="7" spans="1:3">
      <c r="A7" s="3" t="s">
        <v>619</v>
      </c>
    </row>
    <row r="8" spans="1:3">
      <c r="A8" s="4" t="s">
        <v>620</v>
      </c>
      <c r="B8" s="5" t="n">
        <v>2727359</v>
      </c>
      <c r="C8" s="4" t="s">
        <v>36</v>
      </c>
    </row>
    <row r="9" spans="1:3">
      <c r="A9" s="4" t="s">
        <v>90</v>
      </c>
      <c r="B9" s="4" t="s">
        <v>36</v>
      </c>
      <c r="C9" s="4" t="s">
        <v>36</v>
      </c>
    </row>
    <row r="10" spans="1:3">
      <c r="A10" s="4" t="s">
        <v>119</v>
      </c>
      <c r="B10" s="5" t="n">
        <v>2727359</v>
      </c>
      <c r="C10" s="4" t="s">
        <v>36</v>
      </c>
    </row>
    <row r="11" spans="1:3">
      <c r="A11" s="3" t="s">
        <v>621</v>
      </c>
    </row>
    <row r="12" spans="1:3">
      <c r="A12" s="4" t="s">
        <v>622</v>
      </c>
      <c r="B12" s="5" t="n">
        <v>-459753</v>
      </c>
      <c r="C12" s="4" t="s">
        <v>36</v>
      </c>
    </row>
    <row r="13" spans="1:3">
      <c r="A13" s="4" t="s">
        <v>95</v>
      </c>
      <c r="B13" s="5" t="n">
        <v>284</v>
      </c>
      <c r="C13" s="4" t="s">
        <v>36</v>
      </c>
    </row>
    <row r="14" spans="1:3">
      <c r="A14" s="4" t="s">
        <v>119</v>
      </c>
      <c r="B14" s="5" t="n">
        <v>-459468</v>
      </c>
      <c r="C14" s="4" t="s">
        <v>36</v>
      </c>
    </row>
    <row r="15" spans="1:3">
      <c r="A15" s="4" t="s">
        <v>623</v>
      </c>
      <c r="B15" s="5" t="n">
        <v>-459468</v>
      </c>
      <c r="C15" s="4" t="s">
        <v>36</v>
      </c>
    </row>
    <row r="16" spans="1:3">
      <c r="A16" s="4" t="s">
        <v>100</v>
      </c>
      <c r="B16" s="4" t="s">
        <v>36</v>
      </c>
      <c r="C16" s="4" t="s">
        <v>36</v>
      </c>
    </row>
    <row r="17" spans="1:3">
      <c r="A17" s="4" t="s">
        <v>624</v>
      </c>
      <c r="B17" s="7" t="n">
        <v>-4785187</v>
      </c>
      <c r="C17" s="4" t="s">
        <v>36</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16"/>
    <col customWidth="1" max="3" min="3" width="14"/>
  </cols>
  <sheetData>
    <row r="1" spans="1:3">
      <c r="A1" s="1" t="s">
        <v>625</v>
      </c>
      <c r="B1" s="2" t="s">
        <v>1</v>
      </c>
    </row>
    <row r="2" spans="1:3">
      <c r="B2" s="2" t="s">
        <v>2</v>
      </c>
      <c r="C2" s="2" t="s">
        <v>32</v>
      </c>
    </row>
    <row r="3" spans="1:3">
      <c r="A3" s="3" t="s">
        <v>626</v>
      </c>
    </row>
    <row r="4" spans="1:3">
      <c r="A4" s="4" t="s">
        <v>144</v>
      </c>
      <c r="B4" s="7" t="n">
        <v>2400000</v>
      </c>
    </row>
    <row r="5" spans="1:3">
      <c r="A5" s="4" t="s">
        <v>627</v>
      </c>
      <c r="B5" s="5" t="n">
        <v>5990000</v>
      </c>
    </row>
    <row r="6" spans="1:3">
      <c r="A6" s="4" t="s">
        <v>89</v>
      </c>
      <c r="B6" s="5" t="n">
        <v>2727359</v>
      </c>
      <c r="C6" s="4" t="s">
        <v>36</v>
      </c>
    </row>
    <row r="7" spans="1:3">
      <c r="A7" s="4" t="s">
        <v>105</v>
      </c>
      <c r="B7" s="5" t="n">
        <v>-4785187</v>
      </c>
      <c r="C7" s="4" t="s">
        <v>36</v>
      </c>
    </row>
    <row r="8" spans="1:3">
      <c r="A8" s="4" t="s">
        <v>628</v>
      </c>
      <c r="B8" s="5" t="n">
        <v>14972</v>
      </c>
      <c r="C8" s="4" t="s">
        <v>36</v>
      </c>
    </row>
    <row r="9" spans="1:3">
      <c r="A9" s="4" t="s">
        <v>629</v>
      </c>
    </row>
    <row r="10" spans="1:3">
      <c r="A10" s="3" t="s">
        <v>626</v>
      </c>
    </row>
    <row r="11" spans="1:3">
      <c r="A11" s="4" t="s">
        <v>630</v>
      </c>
      <c r="B11" s="5" t="n">
        <v>4394708</v>
      </c>
    </row>
    <row r="12" spans="1:3">
      <c r="A12" s="4" t="s">
        <v>631</v>
      </c>
    </row>
    <row r="13" spans="1:3">
      <c r="A13" s="3" t="s">
        <v>626</v>
      </c>
    </row>
    <row r="14" spans="1:3">
      <c r="A14" s="4" t="s">
        <v>630</v>
      </c>
      <c r="B14" s="5" t="n">
        <v>15477389</v>
      </c>
    </row>
    <row r="15" spans="1:3">
      <c r="A15" s="4" t="s">
        <v>632</v>
      </c>
    </row>
    <row r="16" spans="1:3">
      <c r="A16" s="3" t="s">
        <v>626</v>
      </c>
    </row>
    <row r="17" spans="1:3">
      <c r="A17" s="4" t="s">
        <v>628</v>
      </c>
      <c r="B17" s="7" t="n">
        <v>34410000</v>
      </c>
      <c r="C17" s="7" t="n">
        <v>58089000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633</v>
      </c>
      <c r="B1" s="2" t="s">
        <v>1</v>
      </c>
    </row>
    <row r="2" spans="1:3">
      <c r="B2" s="2" t="s">
        <v>2</v>
      </c>
      <c r="C2" s="2" t="s">
        <v>32</v>
      </c>
    </row>
    <row r="3" spans="1:3">
      <c r="A3" s="4" t="s">
        <v>634</v>
      </c>
      <c r="B3" s="7" t="n">
        <v>44915</v>
      </c>
      <c r="C3" s="7" t="n">
        <v>150975</v>
      </c>
    </row>
    <row r="4" spans="1:3">
      <c r="A4" s="4" t="s">
        <v>635</v>
      </c>
      <c r="B4" s="5" t="n">
        <v>-10508</v>
      </c>
      <c r="C4" s="5" t="n">
        <v>-64535</v>
      </c>
    </row>
    <row r="5" spans="1:3">
      <c r="A5" s="4" t="s">
        <v>636</v>
      </c>
      <c r="B5" s="5" t="n">
        <v>34407</v>
      </c>
      <c r="C5" s="5" t="n">
        <v>86440</v>
      </c>
    </row>
    <row r="6" spans="1:3">
      <c r="A6" s="4" t="s">
        <v>637</v>
      </c>
      <c r="B6" s="5" t="n">
        <v>9173</v>
      </c>
      <c r="C6" s="5" t="n">
        <v>26125</v>
      </c>
    </row>
    <row r="7" spans="1:3">
      <c r="A7" s="4" t="s">
        <v>638</v>
      </c>
    </row>
    <row r="8" spans="1:3">
      <c r="A8" s="4" t="s">
        <v>634</v>
      </c>
      <c r="B8" s="5" t="n">
        <v>8855</v>
      </c>
      <c r="C8" s="5" t="n">
        <v>19835</v>
      </c>
    </row>
    <row r="9" spans="1:3">
      <c r="A9" s="4" t="s">
        <v>635</v>
      </c>
      <c r="B9" s="5" t="n">
        <v>-1147</v>
      </c>
      <c r="C9" s="5" t="n">
        <v>-28</v>
      </c>
    </row>
    <row r="10" spans="1:3">
      <c r="A10" s="4" t="s">
        <v>636</v>
      </c>
      <c r="B10" s="5" t="n">
        <v>7708</v>
      </c>
      <c r="C10" s="5" t="n">
        <v>19806</v>
      </c>
    </row>
    <row r="11" spans="1:3">
      <c r="A11" s="4" t="s">
        <v>637</v>
      </c>
      <c r="B11" s="5" t="n">
        <v>1985</v>
      </c>
      <c r="C11" s="5" t="n">
        <v>1635</v>
      </c>
    </row>
    <row r="12" spans="1:3">
      <c r="A12" s="4" t="s">
        <v>639</v>
      </c>
    </row>
    <row r="13" spans="1:3">
      <c r="A13" s="4" t="s">
        <v>634</v>
      </c>
      <c r="B13" s="5" t="n">
        <v>790</v>
      </c>
      <c r="C13" s="5" t="n">
        <v>17797</v>
      </c>
    </row>
    <row r="14" spans="1:3">
      <c r="A14" s="4" t="s">
        <v>635</v>
      </c>
      <c r="B14" s="5" t="n">
        <v>-65</v>
      </c>
      <c r="C14" s="5" t="n">
        <v>-8594</v>
      </c>
    </row>
    <row r="15" spans="1:3">
      <c r="A15" s="4" t="s">
        <v>636</v>
      </c>
      <c r="B15" s="5" t="n">
        <v>725</v>
      </c>
      <c r="C15" s="5" t="n">
        <v>9203</v>
      </c>
    </row>
    <row r="16" spans="1:3">
      <c r="A16" s="4" t="s">
        <v>637</v>
      </c>
      <c r="B16" s="5" t="n">
        <v>62</v>
      </c>
      <c r="C16" s="5" t="n">
        <v>1544</v>
      </c>
    </row>
    <row r="17" spans="1:3">
      <c r="A17" s="4" t="s">
        <v>640</v>
      </c>
    </row>
    <row r="18" spans="1:3">
      <c r="A18" s="4" t="s">
        <v>634</v>
      </c>
      <c r="B18" s="5" t="n">
        <v>11503</v>
      </c>
      <c r="C18" s="5" t="n">
        <v>13624</v>
      </c>
    </row>
    <row r="19" spans="1:3">
      <c r="A19" s="4" t="s">
        <v>635</v>
      </c>
      <c r="B19" s="5" t="n">
        <v>-2241</v>
      </c>
      <c r="C19" s="5" t="n">
        <v>-198</v>
      </c>
    </row>
    <row r="20" spans="1:3">
      <c r="A20" s="4" t="s">
        <v>636</v>
      </c>
      <c r="B20" s="5" t="n">
        <v>9262</v>
      </c>
      <c r="C20" s="5" t="n">
        <v>13426</v>
      </c>
    </row>
    <row r="21" spans="1:3">
      <c r="A21" s="4" t="s">
        <v>637</v>
      </c>
      <c r="B21" s="5" t="n">
        <v>2101</v>
      </c>
      <c r="C21" s="5" t="n">
        <v>4764</v>
      </c>
    </row>
    <row r="22" spans="1:3">
      <c r="A22" s="4" t="s">
        <v>641</v>
      </c>
    </row>
    <row r="23" spans="1:3">
      <c r="A23" s="4" t="s">
        <v>634</v>
      </c>
      <c r="B23" s="5" t="n">
        <v>21767</v>
      </c>
      <c r="C23" s="5" t="n">
        <v>99718</v>
      </c>
    </row>
    <row r="24" spans="1:3">
      <c r="A24" s="4" t="s">
        <v>635</v>
      </c>
      <c r="B24" s="5" t="n">
        <v>-6999</v>
      </c>
      <c r="C24" s="5" t="n">
        <v>-55714</v>
      </c>
    </row>
    <row r="25" spans="1:3">
      <c r="A25" s="4" t="s">
        <v>636</v>
      </c>
      <c r="B25" s="5" t="n">
        <v>14768</v>
      </c>
      <c r="C25" s="5" t="n">
        <v>44004</v>
      </c>
    </row>
    <row r="26" spans="1:3">
      <c r="A26" s="4" t="s">
        <v>637</v>
      </c>
      <c r="B26" s="5" t="n">
        <v>4692</v>
      </c>
      <c r="C26" s="5" t="n">
        <v>18181</v>
      </c>
    </row>
    <row r="27" spans="1:3">
      <c r="A27" s="4" t="s">
        <v>642</v>
      </c>
    </row>
    <row r="28" spans="1:3">
      <c r="A28" s="4" t="s">
        <v>634</v>
      </c>
      <c r="B28" s="5" t="n">
        <v>2000</v>
      </c>
      <c r="C28" s="5" t="n">
        <v>1</v>
      </c>
    </row>
    <row r="29" spans="1:3">
      <c r="A29" s="4" t="s">
        <v>635</v>
      </c>
      <c r="B29" s="5" t="n">
        <v>-56</v>
      </c>
      <c r="C29" s="4" t="s">
        <v>36</v>
      </c>
    </row>
    <row r="30" spans="1:3">
      <c r="A30" s="4" t="s">
        <v>636</v>
      </c>
      <c r="B30" s="5" t="n">
        <v>1944</v>
      </c>
      <c r="C30" s="5" t="n">
        <v>1</v>
      </c>
    </row>
    <row r="31" spans="1:3">
      <c r="A31" s="4" t="s">
        <v>637</v>
      </c>
      <c r="B31" s="7" t="n">
        <v>333</v>
      </c>
      <c r="C31" s="7" t="n">
        <v>1</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0"/>
    <col customWidth="1" max="2" min="2" width="16"/>
    <col customWidth="1" max="3" min="3" width="14"/>
  </cols>
  <sheetData>
    <row r="1" spans="1:3">
      <c r="A1" s="1" t="s">
        <v>643</v>
      </c>
      <c r="B1" s="2" t="s">
        <v>1</v>
      </c>
    </row>
    <row r="2" spans="1:3">
      <c r="B2" s="2" t="s">
        <v>2</v>
      </c>
      <c r="C2" s="2" t="s">
        <v>32</v>
      </c>
    </row>
    <row r="3" spans="1:3">
      <c r="A3" s="3" t="s">
        <v>644</v>
      </c>
    </row>
    <row r="4" spans="1:3">
      <c r="A4" s="4" t="s">
        <v>645</v>
      </c>
      <c r="B4" s="7" t="n">
        <v>9173472</v>
      </c>
      <c r="C4" s="7" t="n">
        <v>26124801</v>
      </c>
    </row>
    <row r="5" spans="1:3">
      <c r="A5" s="3" t="s">
        <v>646</v>
      </c>
    </row>
    <row r="6" spans="1:3">
      <c r="A6" s="4" t="s">
        <v>647</v>
      </c>
      <c r="B6" s="5" t="n">
        <v>-6942370</v>
      </c>
      <c r="C6" s="5" t="n">
        <v>-15880734</v>
      </c>
    </row>
    <row r="7" spans="1:3">
      <c r="A7" s="4" t="s">
        <v>648</v>
      </c>
      <c r="B7" s="5" t="n">
        <v>-1262971</v>
      </c>
      <c r="C7" s="5" t="n">
        <v>-2329867</v>
      </c>
    </row>
    <row r="8" spans="1:3">
      <c r="A8" s="4" t="s">
        <v>649</v>
      </c>
      <c r="B8" s="7" t="n">
        <v>968131</v>
      </c>
      <c r="C8" s="7" t="n">
        <v>791420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7"/>
    <col customWidth="1" max="2" min="2" width="16"/>
    <col customWidth="1" max="3" min="3" width="14"/>
  </cols>
  <sheetData>
    <row r="1" spans="1:3">
      <c r="A1" s="1" t="s">
        <v>650</v>
      </c>
      <c r="B1" s="2" t="s">
        <v>1</v>
      </c>
    </row>
    <row r="2" spans="1:3">
      <c r="B2" s="2" t="s">
        <v>2</v>
      </c>
      <c r="C2" s="2" t="s">
        <v>32</v>
      </c>
    </row>
    <row r="3" spans="1:3">
      <c r="A3" s="3" t="s">
        <v>651</v>
      </c>
    </row>
    <row r="4" spans="1:3">
      <c r="A4" s="4" t="s">
        <v>652</v>
      </c>
      <c r="B4" s="5" t="n">
        <v>5</v>
      </c>
      <c r="C4" s="5" t="n">
        <v>5</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80"/>
    <col customWidth="1" max="2" min="2" width="21"/>
    <col customWidth="1" max="3" min="3" width="29"/>
    <col customWidth="1" max="4" min="4" width="16"/>
    <col customWidth="1" max="5" min="5" width="21"/>
    <col customWidth="1" max="6" min="6" width="21"/>
    <col customWidth="1" max="7" min="7" width="21"/>
  </cols>
  <sheetData>
    <row r="1" spans="1:7">
      <c r="A1" s="1" t="s">
        <v>653</v>
      </c>
      <c r="B1" s="2" t="s">
        <v>452</v>
      </c>
      <c r="D1" s="2" t="s">
        <v>1</v>
      </c>
    </row>
    <row r="2" spans="1:7">
      <c r="B2" s="2" t="s">
        <v>494</v>
      </c>
      <c r="C2" s="2" t="s">
        <v>495</v>
      </c>
      <c r="D2" s="2" t="s">
        <v>32</v>
      </c>
      <c r="E2" s="2" t="s">
        <v>496</v>
      </c>
      <c r="F2" s="2" t="s">
        <v>497</v>
      </c>
      <c r="G2" s="2" t="s">
        <v>498</v>
      </c>
    </row>
    <row r="3" spans="1:7">
      <c r="A3" s="3" t="s">
        <v>654</v>
      </c>
    </row>
    <row r="4" spans="1:7">
      <c r="A4" s="4" t="s">
        <v>504</v>
      </c>
      <c r="C4" s="11" t="n">
        <v>100000000</v>
      </c>
    </row>
    <row r="5" spans="1:7">
      <c r="A5" s="4" t="s">
        <v>502</v>
      </c>
      <c r="C5" s="5" t="n">
        <v>2</v>
      </c>
    </row>
    <row r="6" spans="1:7">
      <c r="A6" s="4" t="s">
        <v>503</v>
      </c>
      <c r="F6" s="7" t="n">
        <v>6100</v>
      </c>
      <c r="G6" s="11" t="n">
        <v>39596250</v>
      </c>
    </row>
    <row r="7" spans="1:7">
      <c r="A7" s="4" t="s">
        <v>454</v>
      </c>
    </row>
    <row r="8" spans="1:7">
      <c r="A8" s="3" t="s">
        <v>654</v>
      </c>
    </row>
    <row r="9" spans="1:7">
      <c r="A9" s="4" t="s">
        <v>655</v>
      </c>
      <c r="B9" s="7" t="n">
        <v>6350</v>
      </c>
      <c r="E9" s="11" t="n">
        <v>40000000</v>
      </c>
    </row>
    <row r="10" spans="1:7">
      <c r="A10" s="4" t="s">
        <v>506</v>
      </c>
      <c r="B10" s="4" t="s">
        <v>457</v>
      </c>
      <c r="D10" s="4" t="s">
        <v>457</v>
      </c>
    </row>
  </sheetData>
  <mergeCells count="3">
    <mergeCell ref="A1:A2"/>
    <mergeCell ref="B1:C1"/>
    <mergeCell ref="F1:G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48"/>
    <col customWidth="1" max="2" min="2" width="14"/>
    <col customWidth="1" max="3" min="3" width="14"/>
    <col customWidth="1" max="4" min="4" width="14"/>
    <col customWidth="1" max="5" min="5" width="14"/>
  </cols>
  <sheetData>
    <row r="1" spans="1:5">
      <c r="A1" s="1" t="s">
        <v>656</v>
      </c>
      <c r="B1" s="2" t="s">
        <v>657</v>
      </c>
      <c r="C1" s="2" t="s">
        <v>2</v>
      </c>
      <c r="D1" s="2" t="s">
        <v>32</v>
      </c>
      <c r="E1" s="2" t="s">
        <v>577</v>
      </c>
    </row>
    <row r="2" spans="1:5">
      <c r="A2" s="3" t="s">
        <v>658</v>
      </c>
    </row>
    <row r="3" spans="1:5">
      <c r="A3" s="4" t="s">
        <v>77</v>
      </c>
      <c r="C3" s="8" t="n">
        <v>0.001</v>
      </c>
      <c r="D3" s="8" t="n">
        <v>0.001</v>
      </c>
      <c r="E3" s="8" t="n">
        <v>0.001</v>
      </c>
    </row>
    <row r="4" spans="1:5">
      <c r="A4" s="4" t="s">
        <v>659</v>
      </c>
      <c r="C4" s="7" t="n">
        <v>17355246</v>
      </c>
      <c r="D4" s="4" t="s">
        <v>36</v>
      </c>
    </row>
    <row r="5" spans="1:5">
      <c r="A5" s="4" t="s">
        <v>660</v>
      </c>
    </row>
    <row r="6" spans="1:5">
      <c r="A6" s="3" t="s">
        <v>658</v>
      </c>
    </row>
    <row r="7" spans="1:5">
      <c r="A7" s="4" t="s">
        <v>661</v>
      </c>
      <c r="B7" s="5" t="n">
        <v>862097</v>
      </c>
    </row>
    <row r="8" spans="1:5">
      <c r="A8" s="4" t="s">
        <v>77</v>
      </c>
      <c r="B8" s="8" t="n">
        <v>0.001</v>
      </c>
    </row>
    <row r="9" spans="1:5">
      <c r="A9" s="4" t="s">
        <v>659</v>
      </c>
      <c r="B9" s="7" t="n">
        <v>2672500</v>
      </c>
    </row>
    <row r="10" spans="1:5">
      <c r="A10" s="4" t="s">
        <v>662</v>
      </c>
      <c r="B10" s="9" t="n">
        <v>3.1</v>
      </c>
    </row>
    <row r="11" spans="1:5">
      <c r="A11" s="4" t="s">
        <v>663</v>
      </c>
      <c r="B11" s="9" t="n">
        <v>5.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8</v>
      </c>
      <c r="B1" s="2" t="s">
        <v>1</v>
      </c>
    </row>
    <row r="2" spans="1:2">
      <c r="B2" s="2" t="s">
        <v>2</v>
      </c>
    </row>
    <row r="3" spans="1:2">
      <c r="A3" s="3" t="s">
        <v>179</v>
      </c>
    </row>
    <row r="4" spans="1:2">
      <c r="A4" s="4" t="s">
        <v>180</v>
      </c>
      <c r="B4" s="4" t="s">
        <v>18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2</v>
      </c>
      <c r="B1" s="2" t="s">
        <v>1</v>
      </c>
    </row>
    <row r="2" spans="1:2">
      <c r="B2" s="2" t="s">
        <v>2</v>
      </c>
    </row>
    <row r="3" spans="1:2">
      <c r="A3" s="3" t="s">
        <v>183</v>
      </c>
    </row>
    <row r="4" spans="1:2">
      <c r="A4" s="4" t="s">
        <v>184</v>
      </c>
      <c r="B4" s="4" t="s">
        <v>18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9</v>
      </c>
      <c r="B1" s="2" t="s">
        <v>1</v>
      </c>
    </row>
    <row r="2" spans="1:2">
      <c r="B2" s="2" t="s">
        <v>2</v>
      </c>
    </row>
    <row r="3" spans="1:2">
      <c r="A3" s="3" t="s">
        <v>186</v>
      </c>
    </row>
    <row r="4" spans="1:2">
      <c r="A4" s="4" t="s">
        <v>187</v>
      </c>
      <c r="B4" s="4" t="s">
        <v>18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4-17T16:31:46Z</dcterms:created>
  <dcterms:modified xmlns:dcterms="http://purl.org/dc/terms/" xmlns:xsi="http://www.w3.org/2001/XMLSchema-instance" xsi:type="dcterms:W3CDTF">2017-04-17T16:31:46Z</dcterms:modified>
</cp:coreProperties>
</file>